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Ope5" sheetId="5" r:id="rId5"/>
    <s:sheet name="Consolidated Statements of Cash" sheetId="6" r:id="rId6"/>
    <s:sheet name="Consolidated Statements of Cas7" sheetId="7" r:id="rId7"/>
    <s:sheet name="Note 1 - Organization of the Co" sheetId="8" r:id="rId8"/>
    <s:sheet name="Note 2 - Basis of Presentation" sheetId="9" r:id="rId9"/>
    <s:sheet name="Note 3 - New Accounting Policie" sheetId="10" r:id="rId10"/>
    <s:sheet name="Note 4 - Acquisitions and Dives" sheetId="11" r:id="rId11"/>
    <s:sheet name="Note 5 - Other Assets" sheetId="12" r:id="rId12"/>
    <s:sheet name="Note 6 - Derivative Instruments" sheetId="13" r:id="rId13"/>
    <s:sheet name="Note 7 - Goodwill and Other Int" sheetId="14" r:id="rId14"/>
    <s:sheet name="Note 8 - Loan Payable" sheetId="15" r:id="rId15"/>
    <s:sheet name="Note 9 - Income Taxes" sheetId="16" r:id="rId16"/>
    <s:sheet name="Note 10 - Other Liabilities" sheetId="17" r:id="rId17"/>
    <s:sheet name="Note 11 - Basic and Diluted Ear" sheetId="18" r:id="rId18"/>
    <s:sheet name="Note 12 - Segment Reporting" sheetId="19" r:id="rId19"/>
    <s:sheet name="Note 13 - Commitments and Conti" sheetId="20" r:id="rId20"/>
    <s:sheet name="Note 14 - Stockholders' Equity" sheetId="21" r:id="rId21"/>
    <s:sheet name="Note 15 - Share-based Payments" sheetId="22" r:id="rId22"/>
    <s:sheet name="Note 16 - Fair Value Measuremen" sheetId="23" r:id="rId23"/>
    <s:sheet name="Accounting Policies, by Policy " sheetId="24" r:id="rId24"/>
    <s:sheet name="Note 2 - Basis of Presentation " sheetId="25" r:id="rId25"/>
    <s:sheet name="Note 4 - Acquisitions and Div26" sheetId="26" r:id="rId26"/>
    <s:sheet name="Note 5 - Other Assets (Tables)" sheetId="27" r:id="rId27"/>
    <s:sheet name="Note 6 - Derivative Instrumen28" sheetId="28" r:id="rId28"/>
    <s:sheet name="Note 7 - Goodwill and Other I29" sheetId="29" r:id="rId29"/>
    <s:sheet name="Note 11 - Basic and Diluted E30" sheetId="30" r:id="rId30"/>
    <s:sheet name="Note 12 - Segment Reporting (Ta" sheetId="31" r:id="rId31"/>
    <s:sheet name="Note 14 - Stockholders' Equity " sheetId="32" r:id="rId32"/>
    <s:sheet name="Note 15 - Share-based Payments " sheetId="33" r:id="rId33"/>
    <s:sheet name="Note 16 - Fair Value Measurem34" sheetId="34" r:id="rId34"/>
    <s:sheet name="Note 2 - Basis of Presentatio35" sheetId="35" r:id="rId35"/>
    <s:sheet name="Note 4 - Acquisitions and Div36" sheetId="36" r:id="rId36"/>
    <s:sheet name="Note 4 - Acquisitions and Div37" sheetId="37" r:id="rId37"/>
    <s:sheet name="Note 4 - Acquisitions and Div38" sheetId="38" r:id="rId38"/>
    <s:sheet name="Note 4 - Acquisitions and Div39" sheetId="39" r:id="rId39"/>
    <s:sheet name="Note 5 - Other Assets (Details)" sheetId="40" r:id="rId40"/>
    <s:sheet name="Note 6 - Derivative Instrumen41" sheetId="41" r:id="rId41"/>
    <s:sheet name="Note 6 - Derivative Instrumen42" sheetId="42" r:id="rId42"/>
    <s:sheet name="Note 6 - Derivative Instrumen43" sheetId="43" r:id="rId43"/>
    <s:sheet name="Note 6 - Derivative Instrumen44" sheetId="44" r:id="rId44"/>
    <s:sheet name="Note 7 - Goodwill and Other I45" sheetId="45" r:id="rId45"/>
    <s:sheet name="Note 7 - Goodwill and Other I46" sheetId="46" r:id="rId46"/>
    <s:sheet name="Note 7 - Goodwill and Other I47" sheetId="47" r:id="rId47"/>
    <s:sheet name="Note 8 - Loan Payable (Details)" sheetId="48" r:id="rId48"/>
    <s:sheet name="Note 9 - Income Taxes (Details)" sheetId="49" r:id="rId49"/>
    <s:sheet name="Note 10 - Other Liabilities (De" sheetId="50" r:id="rId50"/>
    <s:sheet name="Note 11 - Basic and Diluted E51" sheetId="51" r:id="rId51"/>
    <s:sheet name="Note 11 - Basic and Diluted E52" sheetId="52" r:id="rId52"/>
    <s:sheet name="Note 12 - Segment Reporting (De" sheetId="53" r:id="rId53"/>
    <s:sheet name="Note 12 - Segment Reporting (54" sheetId="54" r:id="rId54"/>
    <s:sheet name="Note 12 - Segment Reporting (55" sheetId="55" r:id="rId55"/>
    <s:sheet name="Note 12 - Segment Reporting (56" sheetId="56" r:id="rId56"/>
    <s:sheet name="Note 12 - Segment Reporting (57" sheetId="57" r:id="rId57"/>
    <s:sheet name="Note 12 - Segment Reporting (58" sheetId="58" r:id="rId58"/>
    <s:sheet name="Note 12 - Segment Reporting (59" sheetId="59" r:id="rId59"/>
    <s:sheet name="Note 12 - Segment Reporting (60" sheetId="60" r:id="rId60"/>
    <s:sheet name="Note 14 - Stockholders' Equit61" sheetId="61" r:id="rId61"/>
    <s:sheet name="Note 14 - Stockholders' Equit62" sheetId="62" r:id="rId62"/>
    <s:sheet name="Note 15 - Share-based Payment63" sheetId="63" r:id="rId63"/>
    <s:sheet name="Note 15 - Share-based Payment64" sheetId="64" r:id="rId64"/>
    <s:sheet name="Note 15 - Share-based Payment65" sheetId="65" r:id="rId65"/>
    <s:sheet name="Note 16 - Fair Value Measurem66" sheetId="66" r:id="rId66"/>
    <s:sheet name="Uncategorized Items - tcx-20150" sheetId="67" r:id="rId67"/>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Jun. 30, 2015</t>
  </si>
  <si>
    <t>Aug. 06, 2015</t>
  </si>
  <si>
    <t>Document and Entity Information [Abstract]</t>
  </si>
  <si>
    <t>Entity Registrant Name</t>
  </si>
  <si>
    <t>TUCOWS INC /PA/</t>
  </si>
  <si>
    <t>Trading Symbol</t>
  </si>
  <si>
    <t>tcx</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solidated Balance Sheets (Current Period Unaudited) - USD ($)</t>
  </si>
  <si>
    <t>Dec. 31, 2014</t>
  </si>
  <si>
    <t>Current assets:</t>
  </si>
  <si>
    <t>Cash and cash equivalents</t>
  </si>
  <si>
    <t>Accounts receivable, net of allowance for doubtful accounts of $122,953 as of June 30, 2015 and $125,766 as of December 31, 2014</t>
  </si>
  <si>
    <t>Inventory</t>
  </si>
  <si>
    <t>Prepaid expenses and deposits</t>
  </si>
  <si>
    <t>Prepaid domain name registry and ancillary services fees, current portion</t>
  </si>
  <si>
    <t>Other assets (note 5)</t>
  </si>
  <si>
    <t>Deferred tax asset, current portion (note 9)</t>
  </si>
  <si>
    <t>Income taxes recoverable</t>
  </si>
  <si>
    <t>Total current assets</t>
  </si>
  <si>
    <t>Prepaid domain name registry and ancillary services fees, long-term portion</t>
  </si>
  <si>
    <t>Property and equipment</t>
  </si>
  <si>
    <t>Deferred tax asset, long-term portion (note 9)</t>
  </si>
  <si>
    <t>Intangible assets (note 7)</t>
  </si>
  <si>
    <t>Goodwill (note 7)</t>
  </si>
  <si>
    <t>Total assets</t>
  </si>
  <si>
    <t>Current liabilities:</t>
  </si>
  <si>
    <t>Accounts payable</t>
  </si>
  <si>
    <t>Accrued liabilities</t>
  </si>
  <si>
    <t>Customer deposits</t>
  </si>
  <si>
    <t>Derivative instrument liability, (note 6)</t>
  </si>
  <si>
    <t>Deferred rent, current portion</t>
  </si>
  <si>
    <t>Loan payable (note 8)</t>
  </si>
  <si>
    <t>Deferred revenue, current portion</t>
  </si>
  <si>
    <t>Accreditation fees payable, current portion</t>
  </si>
  <si>
    <t>Deferred tax liability, current portion (note 9)</t>
  </si>
  <si>
    <t>Income taxes payable (note 9)</t>
  </si>
  <si>
    <t>Total current liabilities</t>
  </si>
  <si>
    <t>Derivative instrument liability, long-term portion (note 6)</t>
  </si>
  <si>
    <t>Deferred revenue, long-term portion</t>
  </si>
  <si>
    <t>Accreditation fees payable, long-term portion</t>
  </si>
  <si>
    <t>Deferred rent, long-term portion</t>
  </si>
  <si>
    <t>Other liabilities (note 10)</t>
  </si>
  <si>
    <t>Deferred tax liability, long-term portion (note 9)</t>
  </si>
  <si>
    <t>Redeemable non-controlling interest (note 4)</t>
  </si>
  <si>
    <t>Stockholders' equity (note 14)</t>
  </si>
  <si>
    <t>Preferred stock - no par value, 1,250,000 shares authorized; none issued and outstanding</t>
  </si>
  <si>
    <t>Common stock - no par value, 250,000,000 shares authorized;11,083,976 shares issued and outstanding as of June 30, 2015 and 11,329,732 shares issued and outstanding as of December 31, 2014</t>
  </si>
  <si>
    <t>Additional paid-in capital</t>
  </si>
  <si>
    <t>Deficit</t>
  </si>
  <si>
    <t>Accumulated other comprehensive income (loss)</t>
  </si>
  <si>
    <t>Total stockholders' equity</t>
  </si>
  <si>
    <t>Total liabilities and stockholders' equity</t>
  </si>
  <si>
    <t>Consolidated Balance Sheets (Current Period Unaudited) (Parentheticals) - USD ($)</t>
  </si>
  <si>
    <t>Allowance for doubtful accounts (in Dollars)</t>
  </si>
  <si>
    <t>Preferred stock, shares authorized</t>
  </si>
  <si>
    <t>Preferred stock - shares issued</t>
  </si>
  <si>
    <t>Preferred stock - shares outstanding</t>
  </si>
  <si>
    <t>Preferred stock - no par value (in Dollars per share)</t>
  </si>
  <si>
    <t>Common stock shares authorized</t>
  </si>
  <si>
    <t>Common stock shares issued</t>
  </si>
  <si>
    <t>Common stock shares outstanding</t>
  </si>
  <si>
    <t>Common stock - no par value (in Dollars per share)</t>
  </si>
  <si>
    <t>Consolidated Statements of Operations and Comprehensive Income (Unaudited) - USD ($)</t>
  </si>
  <si>
    <t>3 Months Ended</t>
  </si>
  <si>
    <t>Jun. 30, 2014</t>
  </si>
  <si>
    <t>Net revenues (note 12)</t>
  </si>
  <si>
    <t>Cost of revenues (note 12):</t>
  </si>
  <si>
    <t>Cost of revenues</t>
  </si>
  <si>
    <t>Network expenses</t>
  </si>
  <si>
    <t>Depreciation of property and equipment</t>
  </si>
  <si>
    <t>Amortization of intangible assets (note 7)</t>
  </si>
  <si>
    <t>Total cost of revenues</t>
  </si>
  <si>
    <t>Gross profit</t>
  </si>
  <si>
    <t>Expenses:</t>
  </si>
  <si>
    <t>Sales and marketing</t>
  </si>
  <si>
    <t>Technical operations and development</t>
  </si>
  <si>
    <t>General and administrative</t>
  </si>
  <si>
    <t>Impairment of indefinite life intangible assets (note 7)</t>
  </si>
  <si>
    <t>Loss on currency forward contracts (note 6)</t>
  </si>
  <si>
    <t>Total expenses</t>
  </si>
  <si>
    <t>Income from operations</t>
  </si>
  <si>
    <t>Other income (expense):</t>
  </si>
  <si>
    <t>Interest expense, net</t>
  </si>
  <si>
    <t>Total other income (expense)</t>
  </si>
  <si>
    <t>Income before provision for income taxes</t>
  </si>
  <si>
    <t>Provision for income taxes (note 9)</t>
  </si>
  <si>
    <t>Net income before redeemable non-controlling interest</t>
  </si>
  <si>
    <t>Redeemable non-controlling interest</t>
  </si>
  <si>
    <t>Net (earnings) loss attributable to redeemable non-controlling interest</t>
  </si>
  <si>
    <t>Net income</t>
  </si>
  <si>
    <t>Other comprehensive income (loss), net of tax</t>
  </si>
  <si>
    <t>Gain (loss) on hedging activities</t>
  </si>
  <si>
    <t>Net amount reclassified to earnings</t>
  </si>
  <si>
    <t>Other comprehensive income (loss) net of tax of $184,262 and $224,137 for the three months ended June 30, 2015 and June 30, 2014 and $135,616 and $111,897 for the six months ended June 30, 2015 and June 30, 2014</t>
  </si>
  <si>
    <t>Comprehensive income for the period</t>
  </si>
  <si>
    <t>Basic earnings per common share (note 11) (in Dollars per share)</t>
  </si>
  <si>
    <t>Shares used in computing basic earnings per common share (note 11) (in Shares)</t>
  </si>
  <si>
    <t>Diluted earnings per common share (note 11) (in Dollars per share)</t>
  </si>
  <si>
    <t>Shares used in computing diluted earnings per common share (note 11) (in Shares)</t>
  </si>
  <si>
    <t>Consolidated Statements of Operations and Comprehensive Income (Unaudited) (Parentheticals) - USD ($)</t>
  </si>
  <si>
    <t>Other comprehensive income (loss), tax</t>
  </si>
  <si>
    <t>Consolidated Statements of Cash Flows (Unaudited) - USD ($)</t>
  </si>
  <si>
    <t>Operating activities:</t>
  </si>
  <si>
    <t>Net income for the period</t>
  </si>
  <si>
    <t>Items not involving cash:</t>
  </si>
  <si>
    <t>Amortization of intangible assets</t>
  </si>
  <si>
    <t>Impairment of indefinite life intangible asset</t>
  </si>
  <si>
    <t>Deferred income taxes recovery</t>
  </si>
  <si>
    <t>Excess tax benefits from share-based compensation expense</t>
  </si>
  <si>
    <t>Amortization of deferred rent</t>
  </si>
  <si>
    <t>Disposal of domain names</t>
  </si>
  <si>
    <t>Loss (gain) on change in the fair value of forward contracts</t>
  </si>
  <si>
    <t>Stock-based compensation</t>
  </si>
  <si>
    <t>Change in non-cash operating working capital:</t>
  </si>
  <si>
    <t>Accounts receivable</t>
  </si>
  <si>
    <t>Prepaid domain name registry and ancillary services fees</t>
  </si>
  <si>
    <t>Deferred revenue</t>
  </si>
  <si>
    <t>Accreditation fees payable</t>
  </si>
  <si>
    <t>Net cash provided by operating activities</t>
  </si>
  <si>
    <t>Financing activities:</t>
  </si>
  <si>
    <t>Proceeds received on exercise of stock options</t>
  </si>
  <si>
    <t>Repurchase of common stock</t>
  </si>
  <si>
    <t>Proceeds received on loan payable</t>
  </si>
  <si>
    <t>Repayment of loan payable</t>
  </si>
  <si>
    <t>Net cash provided by / (used in) financing activities</t>
  </si>
  <si>
    <t>Investing activities:</t>
  </si>
  <si>
    <t>Additions to property and equipment</t>
  </si>
  <si>
    <t>Gross proceeds from the waiver of rights to .online registry</t>
  </si>
  <si>
    <t>Net cash provided by (used in) investing activities</t>
  </si>
  <si>
    <t>Increase in cash and cash equivalents</t>
  </si>
  <si>
    <t>Cash and cash equivalents, beginning of period</t>
  </si>
  <si>
    <t>Cash and cash equivalents, end of period</t>
  </si>
  <si>
    <t>Supplemental cash flow information:</t>
  </si>
  <si>
    <t>Interest paid</t>
  </si>
  <si>
    <t>Income taxes paid, net</t>
  </si>
  <si>
    <t>Supplementary disclosure of non-cash investing and financing activities:</t>
  </si>
  <si>
    <t>Property and equipment acquired during the period not yet paid for</t>
  </si>
  <si>
    <t>Ting Virginia, LLC [Member]</t>
  </si>
  <si>
    <t>Additional cost of acquisition of Ting Virginia, LLC., net of cash of $21,423</t>
  </si>
  <si>
    <t>Consolidated Statements of Cash Flows (Unaudited) (Parentheticals) - USD ($)</t>
  </si>
  <si>
    <t>Net Cash</t>
  </si>
  <si>
    <t>Note 1 - Organization of the Company</t>
  </si>
  <si>
    <t>Disclosure Text Block [Abstract]</t>
  </si>
  <si>
    <t>Organization, Consolidation and Presentation of Financial Statements Disclosure [Text Block]</t>
  </si>
  <si>
    <t>1. ORGANIZATION OF THE COMPANY: Tucows Inc., a Pennsylvania corporation (referred to throughout this report as the “Company”, “Tucows”, “we”, “us” or through similar expressions), together with our consolidated subsidiaries, is a provider of retail mobile phone service and fixed Internet access as well as a global distributor of Internet Services, such as domain name registration, digital certificates and email. The Company’s Internet Services are distributed through its global Internet-based distribution network of Internet service providers, web hosting companies and other companies that provide services to end-users. We were incorporated under the laws of the Commonwealth of Pennsylvania in November 1992 under the name Infonautics, Inc. In August 2001, we completed our acquisition of Tucows Inc., a Delaware corporation, and we changed our name from Infonautics, Inc. to Tucows Inc. Our principal executive office is located in Toronto, Ontario and we have other offices in the Netherlands, Germany and the United States. Our common stock is listed on NASDAQ under the symbol “TCX” and on the Toronto Stock Exchange under the symbol “TC”.</t>
  </si>
  <si>
    <t>Note 2 - Basis of Presentation</t>
  </si>
  <si>
    <t>Basis of Accounting [Text Block]</t>
  </si>
  <si>
    <t>2. BASIS OF PRESENTATION: The accompanying unaudited interim consolidated balance sheets, and the related consolidated statements of operations and comprehensive income and cash flows reflect all adjustments, consisting of normal recurring adjustments, that are, in the opinion of management, necessary for a fair presentation of the financial position of Tucows and its subsidiaries as at June 30, 2015 and the results of operations and cash flows for the interim periods ended June 30, 2015 and 2014. The results of operations presented in this Quarterly Report on Form 10-Q are not necessarily indicative of the results of operations that may be expected for future periods. The accompanying unaudited interim consolidated financial statements have been prepared by Tucows in accordance with the rules and regulations of the Securities and Exchange Commission (the “SEC”). Certain information and footnote disclosure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14 included in Tucows' 2014 Annual Report on Form 10-K filed with the SEC on March 11, 2015. There have been no material changes to our significant accounting policies during the three months ended June 30, 2015 as compared to the significant accounting policies described in our Annual Report on Form 10-K for the fiscal year ended December 31, 2014. For purposes of clarification, significant accounting policies regarding revenue recognition, property and equipment and derivative financial instruments are included below: (a) Revenue recognition The Company derives revenues from the provisioning of mobile phone and fixed Internet access services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 The Company’s revenues are also derived from domain name registration fees on both a wholesale and retail basis, the sale of domain names, the provisioning of other Internet services, advertising, and other revenue. Amounts received in advance of meeting the revenue recognition criteria described below are recorded as deferred revenue. The Company earns registration fees in connection with each new, renewed and transferred-in registration and from provisioning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 Revenue generated from the sale of domain names, earned from transferring the rights to domain names under the Company’s control, are recognized once the rights have been transferred and payment has been received in full.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 (b) Property and equipment Property and equipment are stated at cost, net of accumulated depreciation. Depreciation is provided on a straight-line basis so as to depreciate the cost of depreciable assets over their estimated useful lives at the following rates:
Asset Rate
Computer equipment 30 %
Computer software 100 %
Furniture and equipment 20 %
Vehicles and tools 20 %
Fiber network (years) 15
Customer equipment and installations (years) 3
Leasehold improvements Over term of lease 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 (c) Derivative Financial Instruments During the three and six months ended June 30, 2015 and the year ended December 31, 2014 ("Fiscal 2014"), we used derivative financial instruments to manage foreign currency exchange risk. We account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is recognized in net income.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are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Our discounted cash flow techniques use observable market inputs, such as foreign currency spot and forward rates.</t>
  </si>
  <si>
    <t>Note 3 - New Accounting Policies</t>
  </si>
  <si>
    <t>New Accounting Pronouncements and Changes in Accounting Principles [Abstract]</t>
  </si>
  <si>
    <t>New Accounting Pronouncements and Changes in Accounting Principles [Text Block]</t>
  </si>
  <si>
    <t xml:space="preserve">3. RECENT ACCOUNTING PRONOUNCEMENTS: In May 2014, the FASB issued Accounting Standards Update ("ASU") No. 2014-09, Revenue from Contracts with Customers Early adoption of the standard is permitted but not before the original effective date. Companies can transition to the standard either retrospectively or as a cumulative-effect adjustment as of the date of adoption. The Company does not intend to adopt the standard early and is currently in the process of evaluating the impact that the adoption of ASU 2014-09 will have on its consolidated financial statements and the selected method of transition to the new standard. In April 2015, the FASB issued ASU No. 2015-03, Interest - Imputation of Interest In April 2015, the FASB issued ASU No. 2015-05, Customer’s Accounting for Fees Paid in a Cloud Computing Arrangement In July 2015, the FASB issued ASU No. 2015-11, Simplifying the Measurement of Inventory </t>
  </si>
  <si>
    <t>Note 4 - Acquisitions and Divestitures</t>
  </si>
  <si>
    <t>Business Combinations [Abstract]</t>
  </si>
  <si>
    <t>Business Combination Disclosure [Text Block]</t>
  </si>
  <si>
    <t xml:space="preserve">4. Acquisitions: On February 27, 2015, Ting Fiber, Inc., one of our wholly owned subsidiaries, acquired a 70% ownership interest in the newly formed Ting Virginia, LLC and its acquired subsidiaries, Blue Ridge Websoft, LLC (doing business as Blue Ridge InternetWorks), Fiber Roads, LLC and Navigator Network Services, LLC (the “BRI Group”) for a consideration of approximately $3.6 million, subject to additional customary adjustments as anticipated in the purchase agreement, primarily related to estimated working capital levels at closing. On June 17, 2015, the final working capital adjustment was determined and $50,000 was refunded from the escrow account to Ting Fiber, Inc. Ting Virginia, LLC is an independent Internet service provider in Charlottesville, Virginia, doing business primarily as Blue Ridge InternetWorks. The BRI Group provides high speed internet access, Internet hosting and network consulting services to over 3,000 customers in central Virginia. The purchase price was primarily satisfied through an advance under our 2012 DLR Loan facility. Ting Fiber Inc. and the selling shareholders (the “Minority Shareholders”) also agreed to certain put and call options with regard to the remaining 30% interest in Ting Virginia, LLC retained by the Minority Shareholders. On the second anniversary of the closing date, Ting Fiber, Inc. may exercise a call option to purchase an additional 20% ownership interest in Ting Virginia, LLC. Contingent upon the exercise of the call option by Ting Fiber, Inc. the Minority Shareholders may exercise a put option within 7 days following the exercise of the call option by Ting Fiber, Inc., to sell their remaining 10% ownership interest in Ting Virginia, LLC. The consideration to be exchanged for the shares acquired or sold under the options shall be $100,000 per percentage point of the equity interest acquired. In addition, on the fourth anniversary of the closing date, the Minority Shareholders may exercise a put option under which Ting Fiber, Inc. shall be irrevocably obligated to purchase the Minority Shareholders’ remaining interest for $120,000 per percentage point of the equity interest acquired for a total of $3,600,000. The Company has determined that the put options described above are embedded within the non-controlling interest shares that are subject to the put options. The redemption feature requires classification of the Minority Shareholders’ Interest in the Consolidated Balance Sheets outside of equity under the caption “Redeemable non-controlling interest”. The present value of the liability at the acquisition date was $3,000,000 and is being accreted to the estimated liability amount using a discount rate of 5% over the periods of up to four years from the acquisition date. Subsequently, this amount was increased by $12,150 to $3,012,150 to reflect the present value of this Redeemable non-controlling interest as at June 30, 2015. The purchase consideration is comprised as follows:
Cash $ 3,135,140
Less refund from working capital adjustment (50,000 )
Assumption of debt 418,775
Redeemable non-controlling interest 3,000,000
$ 6,503,915 The following table represents the purchase price allocation based on the estimated fair values of the assets
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relationships 68,000
Goodwill 2,132,016
Net assets acquired $ 6,503,915 The goodwill recorded on the acquisition is expected to be deductible for tax purposes. The fair value of current assets acquired includes accounts receivable with a fair value of $0.2 million. All accounts receivable acquired at acquisition are expected to be collectable. The acquisition had no significant impact on revenues and net earnings for the three and six months ended June 30, 2015. There was also no significant impact on the Company’s revenues and net income on a pro forma basis for all periods presented. The Company acquired new classes of assets in this acquisition, namely fiber network and vehicles. The Company has accordingly, in connection with its depreciation policies, added additional disclosure in note 2 (b) above. </t>
  </si>
  <si>
    <t>Note 5 - Other Assets</t>
  </si>
  <si>
    <t>Disclosure Text Block Supplement [Abstract]</t>
  </si>
  <si>
    <t>Other Assets Disclosure [Text Block]</t>
  </si>
  <si>
    <t xml:space="preserve">5. Other assets: Other assets are comprised of the following:
Six months ended June 3 0 , 2015 Year ended
Amounts in escrow advanced to acquire a controlling ownership interest in Ting Virginia, LLC (see note 4) $ — $ 3,125,000
Amounts advanced to the joint venture with Radix FZC and NameCheap Inc. which was terminated in February 2015 (note 10) — 5,074,000
$ — $ 8,199,000 </t>
  </si>
  <si>
    <t>Note 6 - Derivative Instruments and Hedging Activities</t>
  </si>
  <si>
    <t>Derivative Instruments and Hedging Activities Disclosure [Abstract]</t>
  </si>
  <si>
    <t>Derivative Instruments and Hedging Activities Disclosure [Text Block]</t>
  </si>
  <si>
    <t>6. Derivative instruments and hedging activities: Foreign currency forward contracts In October 2012, the Company entered into a hedging program with a Canadian chartered bank to limit the potential foreign exchange fluctuations incurred on its future cash flows related to a portion of payroll, rent and payments to Canadian domain name registry suppliers that are denominated in Canadian dollars and are expected to be paid by its Canadian operating subsidiary. As part of its risk management strategy, the Company uses derivative instruments to hedge a portion of the foreign exchange risk associated with these costs. The Company does not use these forward contracts for trading or speculative purposes. These forward contracts typically mature between one and eighteen months. The Company has designated these transactions as cash flow hedges of forecasted transactions under ASC Topic 815. As the critical terms of the hedging instrument, and of the entire hedged forecasted transaction, are the same, in accordance with ASC Topic 815, the Company has been able to conclude that changes in fair value or cash flows attributable to the risk of being hedged are expected to completely offset at inception and on an ongoing basis. Accordingly, unrealized gains or losses on the effective portion of these contracts have been included within other comprehensive income. The fair value of the contracts, as of June 30, 2015, is recorded as derivative instrument liabilities. As of June 30, 2015, the notional amount of forward contracts that the Company held to sell U.S. dollars in exchange for Canadian dollars was $24.0 million, of which $20.4 million met the requirements of ASC Topic 815 and were designated as hedges (June 30, 2014 - $13.5 million of which $10.5 million were designated as hedges). Fair value of derivative instruments and effect of derivative instruments on financial performance The effect of these derivative instruments on our consolidated financial statements as of, and for the six months ended June 30, 2015, were as follows (amounts presented do not include any income tax effects). Fair value of derivative instruments in the consolidated balance sheets
As of June 3 0 , 2015 As of December 31, 2014
Derivatives Balance Sheet Fair Value Asset (Liability) Fair Value Asset (Liability)
Foreign currency forward contracts not designated as cash flow hedges Derivative instruments $ (230,472 ) $ (169,129 )
Foreign currency forward contracts designated as cash flow hedges Derivative instruments $ (1,293,175 ) $ (946,676 )
Total foreign currency forward contracts Derivative instruments $ (1,523,647 ) $ (1,115,805 ) Movement in Accumulated Other Comprehensive Income ("AOCI") balance for the three months ended June 30, 2015:
Gains and losses on cash flow hedges Tax impact Total AOCI
Opening AOCI balance – March 31, 2015 $ (1,811,346 ) $ 644,113 $ (1,167,233 )
Other comprehensive income (loss)before reclassifications (59,041 ) 20,995 (38,046 )
Amount reclassified from accumulated other comprehensive income 577,212 (205,257 ) 371,955
Other comprehensive income (loss) for the three months ended June 30, 2015 518,171 (184,262 ) 333,909
Ending AOCI balance – June 30, 2015 $ (1,293,175 ) $ 459,851 $ (833,324 ) Movement in Accumulated Other Comprehensive Income ("AOCI") balance for the six months ended June 30, 2015:
Gains and losses on cash flow hedges Tax impact Total AOCI
Opening AOCI balance – December 31, 2014 $ (946,676 ) $ 324,235 $ (622,441 )
Other comprehensive income (loss)before reclassifications (1,569,387 ) 570,475 (998,912 )
Amount reclassified from accumulated other comprehensive income 1,222,888 (434,859 ) 788,029
Other comprehensive income (loss) for the six months ended June 30, 2015 (346,499 ) 135,616 (210,883 )
Ending AOCI balance – June 30, 2015 $ (1,293,175 ) $ 459,851 $ (833,324 ) Effects of derivative instruments on income and other comprehensive income (OCI) for the three months ended June 30, 2015 and June 30, 2014 are as follows:
Derivatives in Cash Flow Hedging Relationship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Foreign currency forward contracts for the three months ended June 30, 2015 Operating expenses $ (269,645 )
$ 333,909 Cost of revenues (102,310 ) Operating expenses $ (8,741 )
Foreign currency forward contracts for the three months ended June 30, 2014 Operating expenses $ (200,756 )
$ 430,277 Cost of revenues (31,457 ) Operating expenses $ — Effects of derivative instruments on income and other comprehensive income (OCI) for the six months ended June 30, 2015 and June 30, 2014 are as follows:
Derivatives in Cash Flow Hedging Relationship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Foreign currency forward contracts for the six months ended June 30, 2015 Operating expenses $ (571,235 )
$ (210,883 ) Cost of revenues (216,794 ) Operating expenses $ (31,323 )
Foreign currency forward contracts for the six months ended June 30, 2014 Operating expenses $ (506,138 )
$ 214,810 Cost of revenues (72,101 ) Operating expenses $ — In addition to the above, for those foreign currency forward contracts not designated as hedges, the Company has recorded a loss of $0.1 million upon settlement and a gain of $0.1 million for the change in fair value of outstanding contracts for the three months ended June 30, 2015, in the consolidated statement of operations and comprehensive income. The Company has recorded a loss of $0.1 million upon settlement and a gain of $0.2 million for the change in fair value of outstanding contracts for the three months ended June 30, 2014, in the consolidated statement of operations and comprehensive income. The Company has recorded a loss of $0.2 million upon settlement and a loss of $0.1 million for the change in fair value of outstanding contracts for the six months ended June 30, 2015, in the consolidated statement of operations and comprehensive income. The Company has recorded a loss of $0.2 million upon settlement and a gain of $0.1 million for the change in fair value of outstanding contracts for the six months ended June 30, 2014, in the consolidated statement of operations and comprehensive income.</t>
  </si>
  <si>
    <t>Note 7 - Goodwill and Other Intangible Assets</t>
  </si>
  <si>
    <t>Goodwill and Intangible Assets Disclosure [Abstract]</t>
  </si>
  <si>
    <t>Goodwill and Intangible Assets Disclosure [Text Block]</t>
  </si>
  <si>
    <t>7. Goodwill and Other Intangible Assets: Goodwill Goodwill represents the excess of purchase price over the fair value of tangible or identifiable intangible assets acquired and liabilities assumed in our acquisitions. Goodwill consists of the following:
Boardtown Corporation Hosted Messaging Assets of Critical Path Innerwise Inc. Mailbank.com Inc. EPAG Domainservices GmbH BRI Group Total
Balances, December 31, 2014 $ 2,044,847 $ 4,072,297 $ 5,801,040 $ 6,072,623 $ 882,320 $ - $ 18,873,127
Acquisition of Ting Virginia, February 2015 - - - - - 2,182,016 2,182,016
Balances, March 31, 2015 2,044,847 4,072,297 5,801,040 6,072,623 882,320 2,182,016 21,055,143
Less refund on finalization of working capital adjustment - - - - - (50,000 ) (50,000 )
Balances, June 30, 2015 $ 2,044,847 $ 4,072,297 $ 5,801,040 $ 6,072,623 $ 882,320 $ 2,132,016 $ 21,005,143 The Company’s goodwill relates 90% to its Domain Services operating segment and 10% to its Network Access Services operating segment. On February 27, 2015, Ting Fiber, Inc., one of our wholly owned subsidiaries, acquired a 70% ownership interest in the BRI Group. Goodwill is not amortized, but is subject to an annual impairment test. Other Intangible Assets: Intangible assets consist of network rights, brand, customer relationships, surname domain names, non-competition agreements and our portfolio of domain names. As reflected in the table below, these balances are being amortized on a straight-line basis over the life of the intangible assets, except for the surname domain names and portfolio domain names, which have been determined to have an indefinite life and which are tested annually for impairment. A summary of acquired intangible assets for the three months ended June 30, 2015 is as follows:
Brand Customer relationships Network rights Surname domain names Direct navigation domain names
7 years 4 - 7 years 15 years indefinite life indefinite life Total
Net book value, March 31, 2015 $ 102,800 $ 647,715 $ 688,076 $ 11,516,213 $ 1,931,821 $ 14,886,625
Sales of domain names - - - (1,947 ) (9,410 ) (11,357 )
Impairment of domain names - - - (33,100 ) (4,705 ) (37,805 )
Amortization expense (7,710 ) (49,287 ) (11,532 ) - - (68,529 )
Net book value, June 30, 2015 $ 95,090 $ 598,428 $ 676,544 $ 11,481,166 $ 1,917,706 $ 14,768,934 A summary of acquired intangible assets for the six months ended June 30, 2015 is as follows:
Brand Customer relationships Network rights Surname domain names Direct navigation domain names
7 years 4 - 7 years 15 years indefinite life indefinite life Total
Net book value, December 31, 2014 $ 110,510 $ 625,220 $ - $ 11,525,624 $ 1,941,231 $ 14,202,585
Acquisition of BRI Group, February 2015 - 68,000 692,000 - - 760,000
Sales of domain names - - - (3,570 ) (14,115 ) (17,685 )
Impairment of domain names - - - (40,888 ) (9,410 ) (50,298 )
Amortization expense (15,420 ) (94,792 ) (15,456 ) - - (125,668 )
Net book value, June 30, 2015 $ 95,090 $ 598,428 $ 676,544 $ 11,481,166 $ 1,917,706 $ 14,768,934 As of June 30, 2015, the accumulated amortization for the definite life intangibles was $5.8 million. With regard to indefinite life intangible assets, as part of our normal renewal process we assessed that certain domain names that were acquired in the June 2006 acquisition of Mailbank.com Inc. that were up for renewal should not be renewed. Accordingly, for the three months ended June 30, 2015, domain names, with a book value of $37,805 (three months ended June 30, 2014 - $0.3 million), were not renewed and were recorded as an impairment of indefinite life intangible assets. For the six months ended June 30, 2015, domain names, with a book value of $50,298 (six months ended June 30, 2014 - $0.6 million), were not renewed and were recorded as an impairment of indefinite life intangible assets.</t>
  </si>
  <si>
    <t>Note 8 - Loan Payable</t>
  </si>
  <si>
    <t>Debt Disclosure [Abstract]</t>
  </si>
  <si>
    <t>Debt Disclosure [Text Block]</t>
  </si>
  <si>
    <t>8. LOAN PAYABLE: The Company has credit agreements (collectively the “Amended Credit Facility”) with the Bank of Montreal (the “Bank” or “BMO”) that were amended on November 19, 2012, and which provide it with access to two revolving demand loan facilities (the “2012 Demand Loan Facilities”), a treasury risk management facility and an operating demand loan. Two Revolving Demand Loan Facilities. The 2012 Demand Loan Facilities are governed by the terms of the Offer Letter, dated as of November 19, 2012, by and between the Company and the Bank and filed with the SEC on November 21, 2012. Under the terms of the Amended Credit Facility, our prior demand loan facilities have been amended to provide an aggregate of $14 million in funds available through the 2012 Demand Loan Facilities, which consist of a demand loan revolving facility (the “2012 DLR Loan”) and a demand loan revolving reducing facility (the “2012 DLRR Loan”). The 2012 DLR Loan accrues interest at the Bank’s U.S. Base Rate plus 1.25%. The Company may elect to pay interest on the 2012 DLRR Loan either at the Bank’s U.S. Base Rate plus 1.25% or LIBOR plus 2.50%. Aggregate advances under the 2012 Demand Loan Facilities may not exceed $14 million and no more than $2 million of such advances may be used to finance repurchases of Company common stock. The 2012 Demand Loan Facilities are subject to an undrawn aggregate standby fee of 0.20% following the first draw, which such fee is payable quarterly in arrears. Repayment of advances under the 2012 DLR Loan consist of interest only payments made monthly in arrears and prepayment is permitted without penalty. The outstanding balance under the 2012 DLR Loan as of December 31st of each year is to be fully repaid within 30 days of December 31st through an equivalent advance made under the 2012 DLRR Loan. Advances under the 2012 DLRR Loan will be made annually and solely for such purpose. Each advance under the 2012 DLRR Loan is to be repaid in equal monthly principal payments plus interest, over a period of four years from the date of such advance. On January 7, 2015, the Company successfully concluded a modified Dutch auction tender offer (the “Tender Offer”, which was funded from available cash. Under the terms of the Tender Offer, the Company repurchased an aggregate of 193,907 shares of its common stock at a purchase price of $18.50 per share, for a total of $3,587,280, excluding transaction costs of approximately $70,000. At June 30, 2015, the outstanding balance under the 2012 DLR Loan was $3.5 million (December 31, 2014 - Nil). During the three months ended June 30, 2015 no amounts were drawn down on the 2012 DLRR Loan. At June 30, 2015, the 2012 DLRR Loan was fully repaid. This financing arrangement remain available to fund future operations of the Company, with no set expiry date. Treasury Risk Management Facility The Amended Credit Facility also provides for a $3.5 million settlement risk line to assist the Company with hedging Canadian dollar exposure through foreign exchange forward contracts and/or currency options. Under the terms of the Amended Credit Facility, the Company may enter into such agreements at market rates with terms not to exceed 18 months. As of June 30, 2015, the Company held contracts in the amount of $24.0 million to trade U.S. dollars in exchange for Canadian dollars. Operating Demand Loan The Amended Credit Facility also provides the Company with a $1.0 million operating demand loan facility to assist in meeting its operational needs (the “Operating Demand Loan”). The Operating Demand Loan accrues interest at the Bank’s U.S. Base Rate plus 1.25%. Interest is payable monthly in arrears with any borrowing under the Operating Demand Loan fluctuating widely with periodic clean-up, at a minimum on an annual basis. The Company has also agreed to pay to the Bank a monthly monitoring fee of US$500 with respect to this loan. The Operating Demand Loan is payable on demand at any time, at the sole discretion of the Bank, with or without cause, and the Bank may terminate the Operating Demand Loan at any time. As of June 30, 2015, the Company had no amounts outstanding under its Operating Demand Loan. General Terms The Company’s Amended Credit Facility contains customary representations and warranties, affirmative and negative covenants, and events of default. The Company’s obligations under the Amended Credit Facility are guaranteed and secured by a security interest in substantially all of its assets. The Amended Credit Facility also requires that the Company comply with certain customary non-financial covenants and restrictions. In addition, the Company has agreed to comply with the following financial covenants at all times, which are to be calculated on a rolling four quarter basis: (i) Maximum Total Funded Debt to EBITDA of 2.00:1; and (ii) Minimum Fixed Charge Coverage of 1.20:1. Further, its Maximum Annual Capital Expenditures cannot exceed $3.6 million per year, which limit will be reviewed on an annual basis. As at and for the period ended, June 30, 2015, the Company was in compliance with these covenants. As at and for the period ended, June 30, 2014, the Company was in compliance with these covenants.</t>
  </si>
  <si>
    <t>Note 9 - Income Taxes</t>
  </si>
  <si>
    <t>Income Tax Disclosure [Abstract]</t>
  </si>
  <si>
    <t>Income Tax Disclosure [Text Block]</t>
  </si>
  <si>
    <t xml:space="preserve">9. INCOME TAXES For the three months ended June 30, 2015, the Company recorded a provision for income taxes of $1.5 million on income before income taxes of $3.8 million, using an estimated effective tax rate for the fiscal year ending December 31, 2015 (“Fiscal 2015”) adjusted for certain minimum state taxes. Comparatively, for the three months ended June 30, 2014, the Company recorded a provision for income taxes of $0.7 million on income before taxes of $2.0 million, using an estimated effective tax rate for the 2014 fiscal year. For the six months ended June 30, 2015, the Company recorded a provision for income taxes of $3.0 million on income before income taxes of $8.2 million, using an estimated effective tax rate for Fiscal 2015 adjusted for certain minimum state taxes. Comparatively, for the six months ended June 30, 2014, the Company recorded a provision for income taxes of $0.9 million on income before taxes of $2.7 million, using an estimated effective tax rate for its fiscal year ending December 31, 2014.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years in which those temporary differences become deductible. The Company considers projected future taxable income, uncertainties related to the industry in which we operate, and tax planning strategies in making this assessment. The Company follows the provisions of FASB ASC Topic 740, Income Taxes to account for income tax exposures. The application of this interpretation requires a two-step process that separates recognition of uncertain tax benefits from measurement thereof. The Company had approximately $0.1 million of total gross unrecognized tax benefit as of June 30, 2015 and as of December 31, 2014, which if recognized would favorably affect its income tax rate in future periods. The unrecognized tax benefit relates primarily to prior year Pennsylvania state franchise taxes. The Company recognizes accrued interest and penalties related to income taxes in income tax expense. The Company did not have significant interest and penalties accrued at June 30, 2015 and December 31, 2014, respectively. </t>
  </si>
  <si>
    <t>Note 10 - Other Liabilities</t>
  </si>
  <si>
    <t>Other Liabilities and Financial Instruments Subject to Mandatory Redemption [Abstract]</t>
  </si>
  <si>
    <t>Other Liabilities Disclosure [Text Block]</t>
  </si>
  <si>
    <t xml:space="preserve">10. OTHER LIABILITIES: In February 2015, the Company waived its rights under the formerly proposed joint venture to operate the .online registry and instead entered into a Joint Marketing agreement with its venture partners under which its original capital contributions have been returned and a set of go-forward marketing arrangements have been created instead. These marketing arrangements have resulted in the Company recognizing a gain of $1.5 million, which will be recognized evenly over the three-year term of the marketing agreement once .online is generally available. </t>
  </si>
  <si>
    <t>Note 11 - Basic and Diluted Earnings Per Common Share</t>
  </si>
  <si>
    <t>Earnings Per Share [Abstract]</t>
  </si>
  <si>
    <t>Earnings Per Share [Text Block]</t>
  </si>
  <si>
    <t>11. BASIC AND DILUTED EARNINGS PER COMMON SHARE: Basic earnings per common share has been calculated by dividing net income for the period by the weighted average number of common shares outstanding during each period. Diluted earnings per share has been calculated by dividing net income for the period by the weighted average number of common shares and potentially dilutive common shares outstanding during the period. In computing diluted earnings per share, the treasury stock method is used to determine the number of shares assumed to be purchased from the conversion of common shares equivalents or the proceeds of option exercises. The following table is a summary of the basic and diluted earnings per common share:
Three months ended June 30, 2015 Three months ended June 30, 2014 Six months ended June 30, 2015 Six months ended June 30, 2014
Numerator for basic and diluted earnings per common share:
Net income for the period $ 2,284,995 $ 1,347,182 $ 5,118,938 $ 1,824,021
Denominator for basic and diluted earnings per common share:
Basic weighted average number of common shares outstanding 11,047,136 11,219,101 11,094,618 11,124,357
Effect of outstanding stock options 409,534 510,446 423,487 560,172
Diluted weighted average number of shares outstanding 11,456,670 11,729,547 11,518,105 11,684,529
Basic earnings per common share $ 0.21 $ 0.12 $ 0.46 $ 0.16
Diluted earnings per common share $ 0.20 $ 0.11 $ 0.44 $ 0.16 For the three months ended June 30, 2015, outstanding options to purchase 45,000 common shares were not included in the computation of diluted income per common share because all such options had exercise prices greater than the average market price of the common shares. For the six months ended June 30, 2015, outstanding options to purchase 114,400 common shares were not included in the computation of diluted income per common share because all such options had exercise prices greater than the average market price of the common shares. During the six months ended June 30, 2015, 193,907 common shares were repurchased and cancelled under the terms of the Tender Offer announced in December 2014. During the three and six months ended June 30, 2015, 25,413 and 239,502 common shares respectively were repurchased and cancelled under the terms of our stock repurchase program announced in February 2015. During the six months ended June 30, 2014, 6,092 common shares were repurchased and cancelled under the terms of our stock repurchase program announced in March 2014, none of which occurred during the quarter ended June 30, 2014. The computation of earnings per share and diluted earnings per share for the three and six months ended June 30, 2015 and 2014 include reductions in the number of shares outstanding due to these repurchases.</t>
  </si>
  <si>
    <t>Note 12 - Segment Reporting</t>
  </si>
  <si>
    <t>Segment Reporting [Abstract]</t>
  </si>
  <si>
    <t>Segment Reporting Disclosure [Text Block]</t>
  </si>
  <si>
    <t xml:space="preserve">12. SEGMENT REPORTING: (a) We are organized and managed based on two segments, which are differentiated primarily by their services, the markets they serve and the regulatory environments in which they operate. The two segments are Network Access Services and Domain Services are described as follows:
1. Network Access Services - This segment derives revenue from the sale of retail mobile phones and services to individuals and small businesses through the Ting website, as well as provides high speed Internet access, Internet hosting and network consulting to customers in Central Virginia through its acquisition of a 70% share in Ting Virginia, LLC. Revenues are generated in the United States.
2. Domain Services – This segment includes wholesale and retail domain name registration services, value added services and portfolio services. The Company primarily earns revenues from the registration fees charged to resellers in connection with new, renewed and transferred domain name registrations; the sale of retail Internet domain name registration and email services to individuals and small businesses; and by making its portfolio of domain names available for sale or lease. Domain Services revenues are attributed to the country in which the contract originates, primarily Canada. The Chief Executive Officer is the chief operating decision maker and regularly reviews the operations and performance by segment. The chief operating decision maker reviews gross margin as a key measure of performance for each segment and to make decisions about the allocation of resources. Sales and marketing expenses, technical operations and development expenses, general and administrative expenses, depreciation of property and equipment, loss on disposition of property and equipment, amortization of intangibles, loss (gain) on currency forward contracts, other income (expense), and provision for income taxes, are organized along functional lines and are not included in the measurement of segment profitability. Total assets and total liabilities are centrally managed and are not reviewed at the segment level by the chief operating decision maker. Information by reportable segments, which is regularly reported to the chief operating decision maker is as follows:
Three months ended June 3 0 , 2015 Domain Name Services Network Access Services Consolidated Totals
Net Revenues $ 27,471,251 $ 15,417,969 $ 42,889,220
Cost of Revenues 19,752,035 8,498,637 28,250,672
Gross Profit before network expenses 7,719,216 6,919,332 14,638,548
Network expenses 1,786,299
Gross Profit 12,852,249
Expenses:
Sales and marketing 4,847,963
Technical operations and development 1,189,276
General and administrative 2,173,254
Depreciation of property and equipment 62,022
Amortization of intangibles 56,997
Impairment of indefinite life intangible assets 37,805
Loss on currency forward contracts 602,439
Income from operations 3,882,493
Other expenses, net 57,402
Income before provision for income taxes $ 3,825,091
Six months ended June 3 0 , 2015 Domain Name Services Network Access Services Consolidated Totals
Net Revenues $ 55,012,070 $ 28,344,983 $ 83,357,053
Cost of Revenues 39,228,252 15,843,794 55,072,046
Gross Profit before network expenses 15,783,818 12,501,189 28,285,007
Network expenses 3,211,961
Gross Profit 25,073,046
Expenses:
Sales and marketing 8,647,138
Technical operations and development 2,303,471
General and administrative 3,988,442
Depreciation of property and equipment 121,284
Amortization of intangibles 110,212
Impairment of indefinite life intangible assets 50,298
Loss on currency forward contracts 1,559,297
Income from operations 8,292,904
Other expenses, net 82,177
Income before provision for income taxes $ 8,210,727
Three months ended June 30, 2014 Domain Name Services Network Access Services Consolidated Totals
Net Revenues $ 27,328,156 $ 8,259,845 $ 35,588,001
Cost of Revenues 19,696,030 5,039,974 24,736,004
Gross Profit before network expenses 7,632,126 3,219,871 10,851,997
Network expenses 1,318,660
Gross Profit 9,533,337
Expenses:
Sales and marketing 3,762,441
Technical operations and development 1,107,532
General and administrative 1,886,319
Depreciation of property and equipment 52,538
Amortization of intangibles 219,030
Write-off / impairment of indefinite life intangible assets 326,457
Loss on currency forward contracts 96,545
Income from operations 2,082,475
Other expenses, net 69,348
Income before provision for income taxes $ 2,013,127
Six months ended June 30, 2014 Domain Name Services Network Access Services Consolidated Totals
Net Revenues $ 55,018,418 $ 14,971,977 $ 69,990,395
Cost of Revenues 39,731,238 9,321,405 49,052,643
Gross Profit before network expenses 15,287,180 5,650,572 20,937,752
Network expenses 2,645,278
Gross Profit 18,292,474
Expenses:
Sales and marketing 7,784,215
Technical operations and development 2,197,430
General and administrative 3,654,119
Depreciation of property and equipment 108,842
Amortization of intangibles 438,060
Write-off / impairment of indefinite life intangible assets 577,145
Loss on currency forward contracts 647,916
Income from operations 2,884,747
Other expenses, net 143,181
Income before provision for income taxes $ 2,741,566 (b) The following is a summary of the Company’s revenue earned from each significant revenue stream:
Three months ended June 30, Six months ended June 30,
2015 2014 2015 2014
Domain Services:
Wholesale
Domain Services $ 21,286,863 $ 21,503,086 $ 42,461,994 $ 43,152,040
Value Added Services 2,355,837 2,395,726 4,597,835 4,999,331
Total Wholesale 23,642,700 23,898,812 47,059,829 48,151,371
Retail 3,009,465 2,540,538 5,885,193 4,924,601
Portfolio 819,086 888,806 2,067,048 1,942,446
Total Domain Services 27,471,251 27,328,156 55,012,070 55,018,418
Network Access Services:
Ting 15,417,969 8,259,845 28,344,983 14,971,977
Total Network Access Services 15,417,969 8,259,845 28,344,983 14,971,977
$ 42,889,220 $ 35,588,001 $ 83,357,053 $ 69,990,395 During the three and six months ended June 30, 2015 and 2014, no customer accounted for more than 10% of total revenue. As at June 30, 2015 two customers accounted for 21% of accounts receivable. At June 30, 2014, one customer accounted for 12% of accounts receivable. (c) The following is a summary of the Company’s cost of revenues from each significant revenue stream:
Three months ended June 30, Six months ended June 30,
2015 2014 2015 2014
Domain Services:
Wholesale
Domain Services $ 17,749,516 $ 17,809,325 $ 35,297,543 $ 36,044,540
Value Added Services 501,518 563,011 1,037,650 1,103,733
Total Wholesale 18,251,034 18,372,336 36,335,193 37,148,273
Retail 1,322,620 1,110,659 2,543,120 2,126,075
Portfolio 178,381 213,035 349,939 456,890
Total Domain Services 19,752,035 19,696,030 39,228,252 39,731,238
Network Access Services:
Ting 8,498,637 5,039,974 15,843,794 9,321,405
Total Network Access Services 8,498,637 5,039,974 15,843,794 9,321,405
Network Expenses:
Network, other costs 1,494,838 1,144,697 2,716,934 2,288,341
Network, depreciation and amortization costs 291,461 173,963 495,027 356,937
Total Network Expenses 1,786,299 1,318,660 3,211,961 2,645,278
$ 30,036,971 $ 26,054,664 $ 58,284,007 $ 51,697,921 (d) The following is a summary of the Company’s property and equipment by geographic region:
June 3 0 , 2015 December 31, 2014
Canada $ 1,245,594 $ 1,131,883
United States 4,840,253 379,891
Germany 71,071 98,013
$ 6,156,918 $ 1,609,787 (e) The following is a summary of the Company’s amortizable intangible assets by geographic region:
June 3 0 , 2015 December 31, 2014
United States $ 736,992 $ —
Germany 633,070 735,730
$ 1,370,062 $ 735,730 (f) The following is a summary of the Company’s deferred tax asset, net of valuation allowance, by geographic region:
June 3 0 , 2015 December 31, 2014
Canada $ 8,733,496 $ 7,378,619
$ 8,733,496 $ 7,378,619 (g) Valuation and qualifying accounts:
Balance at beginning period Charged to (recovered) costs and expenses Write-offs during period Balance at end of period
Allowance for doubtful accounts, excluding provision for credit notes
Six months ended June 30, 2015 $ 125,766 $ 2,813 $ — $ 122,953
Year ended December 31, 2014 $ 91,226 $ (34,540 ) $ — $ 125,766 </t>
  </si>
  <si>
    <t>Note 13 - Commitments and Contingencies</t>
  </si>
  <si>
    <t>Commitments and Contingencies Disclosure [Abstract]</t>
  </si>
  <si>
    <t>Commitments and Contingencies Disclosure [Text Block]</t>
  </si>
  <si>
    <t>13. COMMITMENTS AND CONTINGENCIES: The Company is involved in various legal claims and lawsuits in connection with its ordinary business operations. The Company intends to vigorously defend these claims. While the final outcome with respect to any actions or claims outstanding or pending as of June 30, 2015 cannot be predicted with certainty, management does not believe that the resolution of these claims, individually or in the aggregate, will have a material adverse effect on the Company's financial position.</t>
  </si>
  <si>
    <t>Note 14 - Stockholders' Equity</t>
  </si>
  <si>
    <t>Stockholders' Equity Note [Abstract]</t>
  </si>
  <si>
    <t>Stockholders' Equity Note Disclosure [Text Block]</t>
  </si>
  <si>
    <t>14. STOCKHOLDERS' EQUITY: The following unaudited table summarizes stockholders' equity transactions for the three month period ended June 30, 2015:
Accumulated
Additional other Total
Common stock paid in comprehensive stockholders
Number Amount capital Deficit income equity
Balance, March 31, 2015 10,996,733 $ 13,975,005 $ 22,318,640 $ (4,121,340 ) $ (1,167,233 ) $ 31,005,072
Exercise of stock options 112,656 469,394 (169,922 ) - - 299,472
Repurchase and retirement of shares (25,413 ) (32,783 ) (456,753 ) - - (489,536 )
Stock-based compensation - - 124,605 - - 124,605
Income tax effect related to stock options exercised - - 676,060 - - 676,060
Net income for the period - - - 2,284,995 - 2,284,995
Increase to reflect the present value of Redeemable non-controlling interest - - - (12,150 ) - (12,150 )
Unrealized loss on foreign currency forward contracts treated as hedges - - - - (38,046 ) (38,046 )
Reclassification to net income due to settlement of foreign currency forward contracts treated as hedges - - - - 371,955 371,955
Balance, June 30, 2015 11,083,976 $ 14,411,616 $ 22,492,630 $ (1,848,495 ) $ (833,324 ) $ 34,222,427 The following unaudited table summarizes stockholders' equity transactions for the six month period ended June 30, 2015:
Accumulated
Additional other Total
Common stock paid in comprehensive stockholders
Number Amount capital Deficit income equity
Balance, December 31, 2014 11,329,732 $ 14,130,059 $ 29,090,058 $ (6,955,283 ) $ (622,441 ) $ 35,642,393
Exercise of stock options 187,653 830,343 (282,888 ) - - 547,455
Repurchase and retirement of shares (433,409 ) (548,786 ) (7,652,895 ) - - (8,201,681 )
Stock-based compensation - - 249,653 - - 249,653
Income tax effect related to stock options exercised - - 1,088,702 - - 1,088,702
Net income for the period - - - 5,118,938 - 5,118,938
Increase to reflect the present value of Redeemable non-controlling interest - - - (12,150 ) - (12,150 )
Unrealized loss on foreign currency forward contracts treated as hedges - - - - (998,912 ) (998,912 )
Reclassification to net income due to settlement of foreign currency forward contracts treated as hedges - - - - 788,029 788,029
Balance, June 30, 2015 11,083,976 $ 14,411,616 $ 22,492,630 $ (1,848,495 ) $ (833,324 ) $ 34,222,427 On January 8, 2015, the Company announced that it successfully concluded the Tender Offer that was previously announced on December 8, 2014. Under the terms of the offer, the Company repurchased an aggregate of 193,907 shares of its common stock at a purchase price of $18.50 per share, for a total of $3,587,280, excluding transaction costs of approximately $70,000. The purchase price and all transaction costs were funded from available cash. All shares purchased in the Tender Offer received the same price and all shares repurchased were immediately retired. As a result of the completion of the Tender Offer, as of January 7, 2015, the Company had 11,135,825 shares issued and outstanding. On February 11, 2015, the Company announced that its Board of Directors had approved a stock buyback program to repurchase up to $20 million of its common stock in the open market. Purchases will be made exclusively through the facilities of the NASDAQ Capital Market. The stock buyback program commenced on February 16, 2015 and will terminate on or before February 15, 2016. The Company repurchased 25,413 and 239,502 shares under this program during the three and six months ended June 30, 2015 for a total of $489,536 and $4,544,592, respectively. On March 5, 2014, the Company announced a stock buyback program to repurchase up to $20 million of the Company's common stock over the 12-month period that commenced on March 4, 2014. The Company repurchased 6,092 shares under this program during the six months ended June 30, 2014 (none of which occurred during the quarter ended June 30, 2014) for a total of $82,286.</t>
  </si>
  <si>
    <t>Note 15 - Share-based Payments</t>
  </si>
  <si>
    <t>Disclosure of Compensation Related Costs, Share-based Payments [Abstract]</t>
  </si>
  <si>
    <t>Disclosure of Compensation Related Costs, Share-based Payments [Text Block]</t>
  </si>
  <si>
    <t>15. SHARE-BASED PAYMENTS (a) Stock options The fair value of each option grant is estimated on the date of grant using the Black-Scholes option-pricing model, consistent with the guidance on stock compensation.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our common shares at the date of grant. Details of stock option transactions for the three months ended June 30, 2015 and June 30, 2014 are as follows:
Three months ended June 3 0 , 2015 Three months ended June 3 0 , 2014
Number of Shares Weighted Average exercise price per share Number of Shares Weighted Average exercise price per share
Outstanding, beginning of period 943,323 $ 6.23 1,107,257 $ 3.97
Granted — — — —
Exercised (112,656 ) 2.66 (48,108 ) 2.72
Forfeited (1,716 ) 13.15 (6,091 ) 5.71
Expired (1,875 ) 2.40 (750 ) 3.20
Outstanding, end of period 827,076 $ 6.69 1,052,308 $ 4.01
Options exercisable, end of period 581,433 $ 4.58 824,641 $ 3.34 Details of stock option transactions for the six months ended June 30, 2015 and June 30, 2014 are as follows:
Six months ended June 30, 2015 Six months ended June 30, 2014
Number of Shares Weighted Average exercise price per share Number of Shares Weighted Average exercise price per share
Outstanding, beginning of period 976,062 $ 6.23 1,407,639 $ 3.80
Granted 45,000 19.41 — —
Exercised (187,653 ) 2.92 (340,021 ) 3.06
Forfeited (4,458 ) 12.46 (11,685 ) 5.64
Expired (1,875 ) 2.40 (3,625 ) 3.36
Outstanding, end of period 827,076 $ 6.69 1,052,308 $ 4.01
Options exercisable, end of period 581,433 $ 4.58 824,641 $ 3.34 As of June 30, 2015, the exercise prices, weighted average remaining contractual life and intrinsic values of outstanding options were as follows:
Options outstanding Options exercisable
Exercise price Outstanding Number Weighted average exercise price per share Weighted Average remaining contractual life (years) Aggregate intrinsic value Number exercisable Weighted average exercise price per share Aggregate intrinsic value
$ 2.40 - $ 2.92 358,111 $ 2.80 2.0 $ 8,969,483 334,192 $ 2.79 $ 8,373,182
$ 3.00 - $ 5.76 210,875 $ 5.08 3.2 4,801,234 163,307 $ 4.95 3,739,827
$ 8.56 - $ 10.16 116,815 $ 9.13 4.8 2,186,611 57,059 $ 8.94 1,078,921
$ 14.67 - $ 19.41 141,275 $ 16.93 5.7 1,542,360 26,875 $ 15.37 335,313
827,076 $ 6.69 3.4 $ 17,499,688 581,433 $ 4.58 $ 13,527,243 Total unrecognized compensation cost relating to unvested stock options at June 30, 2015, prior to the consideration of expected forfeitures, was approximately $1,087,354 and is expected to be recognized over a weighted average period of 2.3 years. The Company recorded stock-based compensation of $124,605 and $249,653 for the three and six months ended June 30, 2015 and $85,357 and $186,334 for the three and six months ended June 30, 2014, respectively. The Company has not capitalized any stock-based compensation expense as part of the cost of an asset.</t>
  </si>
  <si>
    <t>Note 16 - Fair Value Measurement</t>
  </si>
  <si>
    <t>Fair Value Disclosures [Abstract]</t>
  </si>
  <si>
    <t>Fair Value Disclosures [Text Block]</t>
  </si>
  <si>
    <t>16. FAIR VALUE MEASUREMENT ASC Topic 820, “ Fair Value Measurements and Disclosures” The following table provides a summary of the fair values of the Company's derivative instrument assets and liabilities measured at fair value on a recurring basis at June 30, 2015:
June 30, 2015
Fair Value Measurements Using Liabilities at
Level 1 Level 2 Level 3 Fair Value
Derivative instrument liability $ — $ 1,523,647 $ — $ 1,523,647
Total Liabilities $ — $ 1,523,647 $ — $ 1,523,647 The following table provides a summary of the fair values of the Company's derivative instrument assets measured at fair value on a recurring basis as at December 31, 2014:
December 31, 2014
Fair Value Measurements Using Liabilities at
Level 1 Level 2 Level 3 Fair Value
Derivative instrument liability $ — $ 1,115,805 $ — $ 1,115,805
Total Liabilities $ — $ 1,115,805 $ — $ 1,115,805 The carrying values of cash and cash equivalents, accounts receivable, accounts payable, accreditation fees payable, customer deposits, loan payable and accrued liabilities approximate their fair values due to the relatively short periods to maturity of the instruments.</t>
  </si>
  <si>
    <t>Accounting Policies, by Policy (Policies)</t>
  </si>
  <si>
    <t>Accounting Policies [Abstract]</t>
  </si>
  <si>
    <t>Revenue Recognition, Policy [Policy Text Block]</t>
  </si>
  <si>
    <t>(a) Revenue recognition The Company derives revenues from the provisioning of mobile phone and fixed Internet access services through its Ting website. These revenues are recognized once services have been provided. Revenues for wireless services are billed based on the actual amount of monthly services utilized by each customer during their billing cycle on a postpaid basis. The Company’s billing cycle for each customer is computed based on the customer’s activation date. As a result, the Company estimates the amount of revenues earned but not billed from the end of each billing cycle to the end of each reporting period. In addition, revenues associated with the sale of wireless devices and accessories to subscribers is recognized when title and risk of loss is transferred to the subscriber and shipment has occurred. Incentive marketing credits given to customers are recorded as a reduction of revenue. The Company’s revenues are also derived from domain name registration fees on both a wholesale and retail basis, the sale of domain names, the provisioning of other Internet services, advertising, and other revenue. Amounts received in advance of meeting the revenue recognition criteria described below are recorded as deferred revenue. The Company earns registration fees in connection with each new, renewed and transferred-in registration and from provisioning other Internet services to resellers and registrars on a monthly basis. Service has been provided in connection with registration fees once the Company has confirmed that the requested domain name has been appropriately recorded in the registry under contractual performance standards. Domain names are generally purchased for terms of one to ten years. Registration fees charged for domain name registration and provisioning services are recognized on a straight-line basis over the life of the contracted term. Other Internet services that are provisioned for annual periods or longer, are recognized on a straight-line basis over the life of the contracted term. Other Internet services that are provisioned on a monthly basis are recognized as services are provided. Revenue generated from the sale of domain names, earned from transferring the rights to domain names under the Company’s control, are recognized once the rights have been transferred and payment has been received in full. For arrangements with multiple deliverables, the Company allocates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The fair value of the selling price for a deliverable is determined using a hierarchy of (1) Company specific objective and reliable evidence, then (2) third-party evidence, then (3) best estimate of selling price. The Company allocates any arrangement fee to each of the elements based on their relative selling prices. In those cases where payment is not received at the time of sale, additional conditions for recognition of revenue are that the collection of the related accounts receivable is reasonably assured and the Company has no further performance obligations. The Company records costs that reflect expected refunds, rebates and credit card charge-backs as a reduction of revenues at the time of the sale based on historical experiences and current expectations. The Company establishes provisions for possible uncollectible accounts receivable and other contingent liabilities which may arise in the normal course of business. Historically, credit losses have been within the Company’s expectations and the provisions the Company has established have been appropriate. However, the Company has, on occasion, experienced issues which have led to accounts receivable not being fully collected. Should these issues occur more frequently, additional provisions may be required.</t>
  </si>
  <si>
    <t>Property, Plant and Equipment, Policy [Policy Text Block]</t>
  </si>
  <si>
    <t>(b) Property and equipment Property and equipment are stated at cost, net of accumulated depreciation. Depreciation is provided on a straight-line basis so as to depreciate the cost of depreciable assets over their estimated useful lives at the following rates:
Asset Rate
Computer equipment 30 %
Computer software 100 %
Furniture and equipment 20 %
Vehicles and tools 20 %
Fiber network (years) 15
Customer equipment and installations (years) 3
Leasehold improvements Over term of lease The Company reviews the carrying values of its property and equipment for potential impairment whenever events or changes in circumstances indicate that the carrying amount of an asset may not be recoverable. If the estimated undiscounted future cash flows expected to result from the use of the group of assets and its eventual disposition is less than its carrying amount, it is considered to be impaired. The amount of the impairment loss recognized is measured as the amount by which the carrying value of the asset exceeds the fair value of the asset, with fair value being determined based upon discounted cash flows or appraised values, depending on the nature of the assets. Additions to the fiber network are recorded at cost, including all material, labor, vehicle and installation and construction costs and certain indirect costs associated with the construction of cable transmission and distribution facilities. While the Company’s capitalization is based on specific activities, once capitalized, costs are tracked by fixed asset category at the fiber network level and not on a specific asset basis. For assets that are retired, the estimated historical cost and related accumulated depreciation is removed.</t>
  </si>
  <si>
    <t>Derivatives, Policy [Policy Text Block]</t>
  </si>
  <si>
    <t>(c) Derivative Financial Instruments During the three and six months ended June 30, 2015 and the year ended December 31, 2014 ("Fiscal 2014"), we used derivative financial instruments to manage foreign currency exchange risk. We account for these instruments in accordance with Financial Accounting Standards Board ("FASB") Accounting Standards Codification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in our accompanying Consolidated Balance Sheets. Any ineffective or excluded portion of a designated cash flow hedge, if applicable, is recognized in net income. For certain contracts, the Company has not complied with the documentation standards required for its forward foreign exchange contracts to be accounted for as hedges and has, therefore, accounted for such forward foreign exchange contracts at their fair values with the changes in fair value recorded in net income. The fair value of the forward exchange contracts are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quoted market prices exist for the derivative instruments. Our discounted cash flow techniques use observable market inputs, such as foreign currency spot and forward rates.</t>
  </si>
  <si>
    <t>New Accounting Pronouncements, Policy [Policy Text Block]</t>
  </si>
  <si>
    <t xml:space="preserve">In May 2014, the FASB issued Accounting Standards Update ("ASU") No. 2014-09, Revenue from Contracts with Customers Early adoption of the standard is permitted but not before the original effective date. Companies can transition to the standard either retrospectively or as a cumulative-effect adjustment as of the date of adoption. The Company does not intend to adopt the standard early and is currently in the process of evaluating the impact that the adoption of ASU 2014-09 will have on its consolidated financial statements and the selected method of transition to the new standard. In April 2015, the FASB issued ASU No. 2015-03, Interest - Imputation of Interest In April 2015, the FASB issued ASU No. 2015-05, Customer’s Accounting for Fees Paid in a Cloud Computing Arrangement In July 2015, the FASB issued ASU No. 2015-11, Simplifying the Measurement of Inventory </t>
  </si>
  <si>
    <t>Note 2 - Basis of Presentation (Tables)</t>
  </si>
  <si>
    <t>Schedule of Depreciation Rates [Table Text Block]</t>
  </si>
  <si>
    <t xml:space="preserve">Asset Rate
Computer equipment 30 %
Computer software 100 %
Furniture and equipment 20 %
Vehicles and tools 20 %
Fiber network (years) 15
Customer equipment and installations (years) 3
Leasehold improvements Over term of lease </t>
  </si>
  <si>
    <t>Note 4 - Acquisitions and Divestitures (Tables)</t>
  </si>
  <si>
    <t>Business Acquisition Purchase Consideration [Table Text Block]</t>
  </si>
  <si>
    <t xml:space="preserve">Cash $ 3,135,140
Less refund from working capital adjustment (50,000 )
Assumption of debt 418,775
Redeemable non-controlling interest 3,000,000
$ 6,503,915 </t>
  </si>
  <si>
    <t>Schedule of Recognized Identified Assets Acquired and Liabilities Assumed [Table Text Block]</t>
  </si>
  <si>
    <t xml:space="preserve">Current assets (including cash of $21,423) $ 338,577
Current liabilities (529,702 )
Property and equipment, including:
Fiber network 3,456,024
Computer equipment 200,000
Furniture and equipment 5,000
Vehicles 92,000
Leasehold improvements 50,000
Intangible assets, including:
Network rights 692,000
Customer relationships 68,000
Goodwill 2,132,016
Net assets acquired $ 6,503,915 </t>
  </si>
  <si>
    <t>Note 5 - Other Assets (Tables)</t>
  </si>
  <si>
    <t>Schedule of Other Assets [Table Text Block]</t>
  </si>
  <si>
    <t xml:space="preserve">Six months ended June 3 0 , 2015 Year ended
Amounts in escrow advanced to acquire a controlling ownership interest in Ting Virginia, LLC (see note 4) $ — $ 3,125,000
Amounts advanced to the joint venture with Radix FZC and NameCheap Inc. which was terminated in February 2015 (note 10) — 5,074,000
$ — $ 8,199,000 </t>
  </si>
  <si>
    <t>Note 6 - Derivative Instruments and Hedging Activities (Tables)</t>
  </si>
  <si>
    <t>Schedule of Derivative Instruments in Statement of Financial Position, Fair Value [Table Text Block]</t>
  </si>
  <si>
    <t>As of June 3 0 , 2015 As of December 31, 2014
Derivatives Balance Sheet Fair Value Asset (Liability) Fair Value Asset (Liability)
Foreign currency forward contracts not designated as cash flow hedges Derivative instruments $ (230,472 ) $ (169,129 )
Foreign currency forward contracts designated as cash flow hedges Derivative instruments $ (1,293,175 ) $ (946,676 )
Total foreign currency forward contracts Derivative instruments $ (1,523,647 ) $ (1,115,805 )</t>
  </si>
  <si>
    <t>Schedule of Accumulated Other Comprehensive Income (Loss) [Table Text Block]</t>
  </si>
  <si>
    <t>Gains and losses on cash flow hedges Tax impact Total AOCI
Opening AOCI balance – March 31, 2015 $ (1,811,346 ) $ 644,113 $ (1,167,233 )
Other comprehensive income (loss)before reclassifications (59,041 ) 20,995 (38,046 )
Amount reclassified from accumulated other comprehensive income 577,212 (205,257 ) 371,955
Other comprehensive income (loss) for the three months ended June 30, 2015 518,171 (184,262 ) 333,909
Ending AOCI balance – June 30, 2015 $ (1,293,175 ) $ 459,851 $ (833,324 )
Gains and losses on cash flow hedges Tax impact Total AOCI
Opening AOCI balance – December 31, 2014 $ (946,676 ) $ 324,235 $ (622,441 )
Other comprehensive income (loss)before reclassifications (1,569,387 ) 570,475 (998,912 )
Amount reclassified from accumulated other comprehensive income 1,222,888 (434,859 ) 788,029
Other comprehensive income (loss) for the six months ended June 30, 2015 (346,499 ) 135,616 (210,883 )
Ending AOCI balance – June 30, 2015 $ (1,293,175 ) $ 459,851 $ (833,324 )</t>
  </si>
  <si>
    <t>Derivative Instruments, Gain (Loss) [Table Text Block]</t>
  </si>
  <si>
    <t xml:space="preserve">Derivatives in Cash Flow Hedging Relationship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Foreign currency forward contracts for the three months ended June 30, 2015 Operating expenses $ (269,645 )
$ 333,909 Cost of revenues (102,310 ) Operating expenses $ (8,741 )
Foreign currency forward contracts for the three months ended June 30, 2014 Operating expenses $ (200,756 )
$ 430,277 Cost of revenues (31,457 ) Operating expenses $ —
Derivatives in Cash Flow Hedging Relationship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and Amount Excluded from Effectiveness Testing) Amount of Gain or (Loss) Recognized in Income on Derivative (ineffective Portion and Amount Excluded from Effectiveness Testing)
Foreign currency forward contracts for the six months ended June 30, 2015 Operating expenses $ (571,235 )
$ (210,883 ) Cost of revenues (216,794 ) Operating expenses $ (31,323 )
Foreign currency forward contracts for the six months ended June 30, 2014 Operating expenses $ (506,138 )
$ 214,810 Cost of revenues (72,101 ) Operating expenses $ — </t>
  </si>
  <si>
    <t>Note 7 - Goodwill and Other Intangible Assets (Tables)</t>
  </si>
  <si>
    <t>Schedule of Goodwill [Table Text Block]</t>
  </si>
  <si>
    <t xml:space="preserve">Boardtown Corporation Hosted Messaging Assets of Critical Path Innerwise Inc. Mailbank.com Inc. EPAG Domainservices GmbH BRI Group Total
Balances, December 31, 2014 $ 2,044,847 $ 4,072,297 $ 5,801,040 $ 6,072,623 $ 882,320 $ - $ 18,873,127
Acquisition of Ting Virginia, February 2015 - - - - - 2,182,016 2,182,016
Balances, March 31, 2015 2,044,847 4,072,297 5,801,040 6,072,623 882,320 2,182,016 21,055,143
Less refund on finalization of working capital adjustment - - - - - (50,000 ) (50,000 )
Balances, June 30, 2015 $ 2,044,847 $ 4,072,297 $ 5,801,040 $ 6,072,623 $ 882,320 $ 2,132,016 $ 21,005,143 </t>
  </si>
  <si>
    <t>Schedule of Intangible Assets and Goodwill [Table Text Block]</t>
  </si>
  <si>
    <t xml:space="preserve">Brand Customer relationships Network rights Surname domain names Direct navigation domain names
7 years 4 - 7 years 15 years indefinite life indefinite life Total
Net book value, March 31, 2015 $ 102,800 $ 647,715 $ 688,076 $ 11,516,213 $ 1,931,821 $ 14,886,625
Sales of domain names - - - (1,947 ) (9,410 ) (11,357 )
Impairment of domain names - - - (33,100 ) (4,705 ) (37,805 )
Amortization expense (7,710 ) (49,287 ) (11,532 ) - - (68,529 )
Net book value, June 30, 2015 $ 95,090 $ 598,428 $ 676,544 $ 11,481,166 $ 1,917,706 $ 14,768,934
Brand Customer relationships Network rights Surname domain names Direct navigation domain names
7 years 4 - 7 years 15 years indefinite life indefinite life Total
Net book value, December 31, 2014 $ 110,510 $ 625,220 $ - $ 11,525,624 $ 1,941,231 $ 14,202,585
Acquisition of BRI Group, February 2015 - 68,000 692,000 - - 760,000
Sales of domain names - - - (3,570 ) (14,115 ) (17,685 )
Impairment of domain names - - - (40,888 ) (9,410 ) (50,298 )
Amortization expense (15,420 ) (94,792 ) (15,456 ) - - (125,668 )
Net book value, June 30, 2015 $ 95,090 $ 598,428 $ 676,544 $ 11,481,166 $ 1,917,706 $ 14,768,934 </t>
  </si>
  <si>
    <t>Note 11 - Basic and Diluted Earnings Per Common Share (Tables)</t>
  </si>
  <si>
    <t>Schedule of Earnings Per Share, Basic and Diluted [Table Text Block]</t>
  </si>
  <si>
    <t xml:space="preserve">Three months ended June 30, 2015 Three months ended June 30, 2014 Six months ended June 30, 2015 Six months ended June 30, 2014
Numerator for basic and diluted earnings per common share:
Net income for the period $ 2,284,995 $ 1,347,182 $ 5,118,938 $ 1,824,021
Denominator for basic and diluted earnings per common share:
Basic weighted average number of common shares outstanding 11,047,136 11,219,101 11,094,618 11,124,357
Effect of outstanding stock options 409,534 510,446 423,487 560,172
Diluted weighted average number of shares outstanding 11,456,670 11,729,547 11,518,105 11,684,529
Basic earnings per common share $ 0.21 $ 0.12 $ 0.46 $ 0.16
Diluted earnings per common share $ 0.20 $ 0.11 $ 0.44 $ 0.16 </t>
  </si>
  <si>
    <t>Note 12 - Segment Reporting (Tables)</t>
  </si>
  <si>
    <t>Condensed Income Statement [Table Text Block]</t>
  </si>
  <si>
    <t xml:space="preserve">Three months ended June 3 0 , 2015 Domain Name Services Network Access Services Consolidated Totals
Net Revenues $ 27,471,251 $ 15,417,969 $ 42,889,220
Cost of Revenues 19,752,035 8,498,637 28,250,672
Gross Profit before network expenses 7,719,216 6,919,332 14,638,548
Network expenses 1,786,299
Gross Profit 12,852,249
Expenses:
Sales and marketing 4,847,963
Technical operations and development 1,189,276
General and administrative 2,173,254
Depreciation of property and equipment 62,022
Amortization of intangibles 56,997
Impairment of indefinite life intangible assets 37,805
Loss on currency forward contracts 602,439
Income from operations 3,882,493
Other expenses, net 57,402
Income before provision for income taxes $ 3,825,091
Six months ended June 3 0 , 2015 Domain Name Services Network Access Services Consolidated Totals
Net Revenues $ 55,012,070 $ 28,344,983 $ 83,357,053
Cost of Revenues 39,228,252 15,843,794 55,072,046
Gross Profit before network expenses 15,783,818 12,501,189 28,285,007
Network expenses 3,211,961
Gross Profit 25,073,046
Expenses:
Sales and marketing 8,647,138
Technical operations and development 2,303,471
General and administrative 3,988,442
Depreciation of property and equipment 121,284
Amortization of intangibles 110,212
Impairment of indefinite life intangible assets 50,298
Loss on currency forward contracts 1,559,297
Income from operations 8,292,904
Other expenses, net 82,177
Income before provision for income taxes $ 8,210,727
Three months ended June 30, 2014 Domain Name Services Network Access Services Consolidated Totals
Net Revenues $ 27,328,156 $ 8,259,845 $ 35,588,001
Cost of Revenues 19,696,030 5,039,974 24,736,004
Gross Profit before network expenses 7,632,126 3,219,871 10,851,997
Network expenses 1,318,660
Gross Profit 9,533,337
Expenses:
Sales and marketing 3,762,441
Technical operations and development 1,107,532
General and administrative 1,886,319
Depreciation of property and equipment 52,538
Amortization of intangibles 219,030
Write-off / impairment of indefinite life intangible assets 326,457
Loss on currency forward contracts 96,545
Income from operations 2,082,475
Other expenses, net 69,348
Income before provision for income taxes $ 2,013,127
Six months ended June 30, 2014 Domain Name Services Network Access Services Consolidated Totals
Net Revenues $ 55,018,418 $ 14,971,977 $ 69,990,395
Cost of Revenues 39,731,238 9,321,405 49,052,643
Gross Profit before network expenses 15,287,180 5,650,572 20,937,752
Network expenses 2,645,278
Gross Profit 18,292,474
Expenses:
Sales and marketing 7,784,215
Technical operations and development 2,197,430
General and administrative 3,654,119
Depreciation of property and equipment 108,842
Amortization of intangibles 438,060
Write-off / impairment of indefinite life intangible assets 577,145
Loss on currency forward contracts 647,916
Income from operations 2,884,747
Other expenses, net 143,181
Income before provision for income taxes $ 2,741,566 </t>
  </si>
  <si>
    <t>Schedule Of Operating Income By Revenue Stream [Table Text Block]</t>
  </si>
  <si>
    <t xml:space="preserve">Three months ended June 30, Six months ended June 30,
2015 2014 2015 2014
Domain Services:
Wholesale
Domain Services $ 21,286,863 $ 21,503,086 $ 42,461,994 $ 43,152,040
Value Added Services 2,355,837 2,395,726 4,597,835 4,999,331
Total Wholesale 23,642,700 23,898,812 47,059,829 48,151,371
Retail 3,009,465 2,540,538 5,885,193 4,924,601
Portfolio 819,086 888,806 2,067,048 1,942,446
Total Domain Services 27,471,251 27,328,156 55,012,070 55,018,418
Network Access Services:
Ting 15,417,969 8,259,845 28,344,983 14,971,977
Total Network Access Services 15,417,969 8,259,845 28,344,983 14,971,977
$ 42,889,220 $ 35,588,001 $ 83,357,053 $ 69,990,395 </t>
  </si>
  <si>
    <t>Schedule of Cost of Revenues by Revenue Stream [Table Text Block]</t>
  </si>
  <si>
    <t xml:space="preserve">Three months ended June 30, Six months ended June 30,
2015 2014 2015 2014
Domain Services:
Wholesale
Domain Services $ 17,749,516 $ 17,809,325 $ 35,297,543 $ 36,044,540
Value Added Services 501,518 563,011 1,037,650 1,103,733
Total Wholesale 18,251,034 18,372,336 36,335,193 37,148,273
Retail 1,322,620 1,110,659 2,543,120 2,126,075
Portfolio 178,381 213,035 349,939 456,890
Total Domain Services 19,752,035 19,696,030 39,228,252 39,731,238
Network Access Services:
Ting 8,498,637 5,039,974 15,843,794 9,321,405
Total Network Access Services 8,498,637 5,039,974 15,843,794 9,321,405
Network Expenses:
Network, other costs 1,494,838 1,144,697 2,716,934 2,288,341
Network, depreciation and amortization costs 291,461 173,963 495,027 356,937
Total Network Expenses 1,786,299 1,318,660 3,211,961 2,645,278
$ 30,036,971 $ 26,054,664 $ 58,284,007 $ 51,697,921 </t>
  </si>
  <si>
    <t>Schedule Of Property, Plant, and Equipment By Geographic Region [TableText Block]</t>
  </si>
  <si>
    <t xml:space="preserve">June 3 0 , 2015 December 31, 2014
Canada $ 1,245,594 $ 1,131,883
United States 4,840,253 379,891
Germany 71,071 98,013
$ 6,156,918 $ 1,609,787 </t>
  </si>
  <si>
    <t>Schedule of Acquired Intangible Assets by Major Class [Table Text Block]</t>
  </si>
  <si>
    <t xml:space="preserve">June 3 0 , 2015 December 31, 2014
United States $ 736,992 $ —
Germany 633,070 735,730
$ 1,370,062 $ 735,730 </t>
  </si>
  <si>
    <t>Schedule of Deferred Tax asset, Net by Geographic Region [Table Text Block]</t>
  </si>
  <si>
    <t xml:space="preserve">June 3 0 , 2015 December 31, 2014
Canada $ 8,733,496 $ 7,378,619
$ 8,733,496 $ 7,378,619 </t>
  </si>
  <si>
    <t>Allowance for Credit Losses on Financing Receivables [Table Text Block]</t>
  </si>
  <si>
    <t xml:space="preserve">Balance at beginning period Charged to (recovered) costs and expenses Write-offs during period Balance at end of period
Allowance for doubtful accounts, excluding provision for credit notes
Six months ended June 30, 2015 $ 125,766 $ 2,813 $ — $ 122,953
Year ended December 31, 2014 $ 91,226 $ (34,540 ) $ — $ 125,766 </t>
  </si>
  <si>
    <t>Note 14 - Stockholders' Equity (Tables)</t>
  </si>
  <si>
    <t>Schedule of Stockholders Equity [Table Text Block]</t>
  </si>
  <si>
    <t xml:space="preserve">Accumulated
Additional other Total
Common stock paid in comprehensive stockholders
Number Amount capital Deficit income equity
Balance, March 31, 2015 10,996,733 $ 13,975,005 $ 22,318,640 $ (4,121,340 ) $ (1,167,233 ) $ 31,005,072
Exercise of stock options 112,656 469,394 (169,922 ) - - 299,472
Repurchase and retirement of shares (25,413 ) (32,783 ) (456,753 ) - - (489,536 )
Stock-based compensation - - 124,605 - - 124,605
Income tax effect related to stock options exercised - - 676,060 - - 676,060
Net income for the period - - - 2,284,995 - 2,284,995
Increase to reflect the present value of Redeemable non-controlling interest - - - (12,150 ) - (12,150 )
Unrealized loss on foreign currency forward contracts treated as hedges - - - - (38,046 ) (38,046 )
Reclassification to net income due to settlement of foreign currency forward contracts treated as hedges - - - - 371,955 371,955
Balance, June 30, 2015 11,083,976 $ 14,411,616 $ 22,492,630 $ (1,848,495 ) $ (833,324 ) $ 34,222,427
Accumulated
Additional other Total
Common stock paid in comprehensive stockholders
Number Amount capital Deficit income equity
Balance, December 31, 2014 11,329,732 $ 14,130,059 $ 29,090,058 $ (6,955,283 ) $ (622,441 ) $ 35,642,393
Exercise of stock options 187,653 830,343 (282,888 ) - - 547,455
Repurchase and retirement of shares (433,409 ) (548,786 ) (7,652,895 ) - - (8,201,681 )
Stock-based compensation - - 249,653 - - 249,653
Income tax effect related to stock options exercised - - 1,088,702 - - 1,088,702
Net income for the period - - - 5,118,938 - 5,118,938
Increase to reflect the present value of Redeemable non-controlling interest - - - (12,150 ) - (12,150 )
Unrealized loss on foreign currency forward contracts treated as hedges - - - - (998,912 ) (998,912 )
Reclassification to net income due to settlement of foreign currency forward contracts treated as hedges - - - - 788,029 788,029
Balance, June 30, 2015 11,083,976 $ 14,411,616 $ 22,492,630 $ (1,848,495 ) $ (833,324 ) $ 34,222,427 </t>
  </si>
  <si>
    <t>Note 15 - Share-based Payments (Tables)</t>
  </si>
  <si>
    <t>Schedule of Share-based Compensation, Stock Options, Activity [Table Text Block]</t>
  </si>
  <si>
    <t xml:space="preserve">Three months ended June 3 0 , 2015 Three months ended June 3 0 , 2014
Number of Shares Weighted Average exercise price per share Number of Shares Weighted Average exercise price per share
Outstanding, beginning of period 943,323 $ 6.23 1,107,257 $ 3.97
Granted — — — —
Exercised (112,656 ) 2.66 (48,108 ) 2.72
Forfeited (1,716 ) 13.15 (6,091 ) 5.71
Expired (1,875 ) 2.40 (750 ) 3.20
Outstanding, end of period 827,076 $ 6.69 1,052,308 $ 4.01
Options exercisable, end of period 581,433 $ 4.58 824,641 $ 3.34
Six months ended June 30, 2015 Six months ended June 30, 2014
Number of Shares Weighted Average exercise price per share Number of Shares Weighted Average exercise price per share
Outstanding, beginning of period 976,062 $ 6.23 1,407,639 $ 3.80
Granted 45,000 19.41 — —
Exercised (187,653 ) 2.92 (340,021 ) 3.06
Forfeited (4,458 ) 12.46 (11,685 ) 5.64
Expired (1,875 ) 2.40 (3,625 ) 3.36
Outstanding, end of period 827,076 $ 6.69 1,052,308 $ 4.01
Options exercisable, end of period 581,433 $ 4.58 824,641 $ 3.34 </t>
  </si>
  <si>
    <t>Schedule of Share-based Compensation, Shares Authorized under Stock Option Plans, by Exercise Price Range [Table Text Block]</t>
  </si>
  <si>
    <t xml:space="preserve">Options outstanding Options exercisable
Exercise price Outstanding Number Weighted average exercise price per share Weighted Average remaining contractual life (years) Aggregate intrinsic value Number exercisable Weighted average exercise price per share Aggregate intrinsic value
$ 2.40 - $ 2.92 358,111 $ 2.80 2.0 $ 8,969,483 334,192 $ 2.79 $ 8,373,182
$ 3.00 - $ 5.76 210,875 $ 5.08 3.2 4,801,234 163,307 $ 4.95 3,739,827
$ 8.56 - $ 10.16 116,815 $ 9.13 4.8 2,186,611 57,059 $ 8.94 1,078,921
$ 14.67 - $ 19.41 141,275 $ 16.93 5.7 1,542,360 26,875 $ 15.37 335,313
827,076 $ 6.69 3.4 $ 17,499,688 581,433 $ 4.58 $ 13,527,243 </t>
  </si>
  <si>
    <t>Note 16 - Fair Value Measurement (Tables)</t>
  </si>
  <si>
    <t>Schedule of Fair Value, Assets and Liabilities Measured on Recurring Basis [Table Text Block]</t>
  </si>
  <si>
    <t xml:space="preserve">June 30, 2015
Fair Value Measurements Using Liabilities at
Level 1 Level 2 Level 3 Fair Value
Derivative instrument liability $ — $ 1,523,647 $ — $ 1,523,647
Total Liabilities $ — $ 1,523,647 $ — $ 1,523,647
December 31, 2014
Fair Value Measurements Using Liabilities at
Level 1 Level 2 Level 3 Fair Value
Derivative instrument liability $ — $ 1,115,805 $ — $ 1,115,805
Total Liabilities $ — $ 1,115,805 $ — $ 1,115,805 </t>
  </si>
  <si>
    <t>Note 2 - Basis of Presentation (Details) - Summary of Property, Plant and Equipment Depreciation Rates - 6 months ended Jun. 30, 2015</t>
  </si>
  <si>
    <t>Total</t>
  </si>
  <si>
    <t>Note 2 - Basis of Presentation (Details) - Summary of Property, Plant and Equipment Depreciation Rates [Line Items]</t>
  </si>
  <si>
    <t>Leasehold improvements</t>
  </si>
  <si>
    <t>Over term of lease</t>
  </si>
  <si>
    <t>Computer Equipment [Member]</t>
  </si>
  <si>
    <t>Depreciation rate</t>
  </si>
  <si>
    <t>30.00%</t>
  </si>
  <si>
    <t>Computer Software [Member]</t>
  </si>
  <si>
    <t>100.00%</t>
  </si>
  <si>
    <t>Furniture and Fixtures [Member]</t>
  </si>
  <si>
    <t>20.00%</t>
  </si>
  <si>
    <t>Vehicles and Tools [Member]</t>
  </si>
  <si>
    <t>Fiber Network [Member]</t>
  </si>
  <si>
    <t>Depreciation term</t>
  </si>
  <si>
    <t>15 years</t>
  </si>
  <si>
    <t>Customer Equipment and Installations [Member]</t>
  </si>
  <si>
    <t>3 years</t>
  </si>
  <si>
    <t>Note 4 - Acquisitions and Divestitures (Details)</t>
  </si>
  <si>
    <t>Jun. 17, 2015USD ($)</t>
  </si>
  <si>
    <t>Feb. 27, 2015USD ($)</t>
  </si>
  <si>
    <t>Feb. 17, 2015USD ($)</t>
  </si>
  <si>
    <t>Jun. 30, 2015USD ($)</t>
  </si>
  <si>
    <t>Note 4 - Acquisitions and Divestitures (Details) [Line Items]</t>
  </si>
  <si>
    <t>Redeemable Noncontrolling Interest, Equity, Carrying Amount</t>
  </si>
  <si>
    <t>Noncontrolling Interest, Increase from Subsidiary Equity Issuance</t>
  </si>
  <si>
    <t>Business Acquisition, Percentage of Voting Interests Acquired</t>
  </si>
  <si>
    <t>70.00%</t>
  </si>
  <si>
    <t>Business Combination, Consideration Transferred</t>
  </si>
  <si>
    <t>Business Combination Customers Acquired Number</t>
  </si>
  <si>
    <t>Business Combination, Interest Subject to Put and Call Option Exercise</t>
  </si>
  <si>
    <t>Business Combination, Put Option Excercisable Term</t>
  </si>
  <si>
    <t>7 days</t>
  </si>
  <si>
    <t>Business Combination, Interest Subject to Put Option Exercise</t>
  </si>
  <si>
    <t>10.00%</t>
  </si>
  <si>
    <t>Business Combination, Consideration to be Transfered upon Exercise of Options per Percentage Point</t>
  </si>
  <si>
    <t>Business Combination, Recognized Identifiable Assets Acquired and Liabilities Assumed, Current Assets, Receivables</t>
  </si>
  <si>
    <t>Ting Virginia, LLC [Member] | Exercisable on Second Anniversary of Business Combination [Member]</t>
  </si>
  <si>
    <t>Business Combination, Interest Subject to Call Option Exercise</t>
  </si>
  <si>
    <t>Ting Virginia, LLC [Member] | Exercisable on Fourth Anniversary of Business Combination [Member] | Exercisable by the Minority Shareholders [Member]</t>
  </si>
  <si>
    <t>Business Combination Consideration Transferred on Option Exercise</t>
  </si>
  <si>
    <t>Ting Virginia, LLC [Member] | Derivatives Embedded in Business Combination Agreement [Member]</t>
  </si>
  <si>
    <t>Business Combination, Contingent Consideration, Accrete Discount Rate</t>
  </si>
  <si>
    <t>5.00%</t>
  </si>
  <si>
    <t>Business Combination, Contingent Consideration, Accrete Discount Rate Term</t>
  </si>
  <si>
    <t>4 years</t>
  </si>
  <si>
    <t>Note 4 - Acquisitions and Divestitures (Details) - Preliminary Purchase Consideration - USD ($)</t>
  </si>
  <si>
    <t>Jun. 17, 2015</t>
  </si>
  <si>
    <t>Feb. 27, 2015</t>
  </si>
  <si>
    <t>Note 4 - Acquisitions and Divestitures (Details) - Preliminary Purchase Consideration [Line Items]</t>
  </si>
  <si>
    <t>Less refund from working capital adjustment</t>
  </si>
  <si>
    <t>Cash</t>
  </si>
  <si>
    <t>Assumption of debt</t>
  </si>
  <si>
    <t>Note 4 - Acquisitions and Divestitures (Details) - Purchase Price Allocation - USD ($)</t>
  </si>
  <si>
    <t>Intangible assets, including:</t>
  </si>
  <si>
    <t>Goodwill</t>
  </si>
  <si>
    <t>Note 4 - Acquisitions and Divestitures (Details) - Purchase Price Allocation [Line Items]</t>
  </si>
  <si>
    <t>Current assets (including cash of $21,423)</t>
  </si>
  <si>
    <t>Current liabilities</t>
  </si>
  <si>
    <t>Net assets acquired</t>
  </si>
  <si>
    <t>Ting Virginia, LLC [Member] | Fiber Network [Member]</t>
  </si>
  <si>
    <t>Property and equipment, including:</t>
  </si>
  <si>
    <t>Property and Equipment</t>
  </si>
  <si>
    <t>Ting Virginia, LLC [Member] | Computer Equipment [Member]</t>
  </si>
  <si>
    <t>Ting Virginia, LLC [Member] | Furniture and Fixtures [Member]</t>
  </si>
  <si>
    <t>Ting Virginia, LLC [Member] | Vehicles [Member]</t>
  </si>
  <si>
    <t>Ting Virginia, LLC [Member] | Leasehold Improvements [Member]</t>
  </si>
  <si>
    <t>Network Rights [Member] | Ting Virginia, LLC [Member]</t>
  </si>
  <si>
    <t>Intangible Assets</t>
  </si>
  <si>
    <t>Customer Relationships [Member] | Ting Virginia, LLC [Member]</t>
  </si>
  <si>
    <t>Note 4 - Acquisitions and Divestitures (Details) - Purchase Price Allocation (Parentheticals)</t>
  </si>
  <si>
    <t>Note 4 - Acquisitions and Divestitures (Details) - Purchase Price Allocation (Parentheticals) [Line Items]</t>
  </si>
  <si>
    <t>Note 5 - Other Assets (Details) - Summary of Other Assets</t>
  </si>
  <si>
    <t>Dec. 31, 2014USD ($)</t>
  </si>
  <si>
    <t>Note 5 - Other Assets (Details) - Summary of Other Assets [Line Items]</t>
  </si>
  <si>
    <t>Other assets</t>
  </si>
  <si>
    <t>Radix FZC And NameCheap Inc. [Member]</t>
  </si>
  <si>
    <t>Note 6 - Derivative Instruments and Hedging Activities (Details) - Forward Contracts [Member] - USD ($) $ in Millions</t>
  </si>
  <si>
    <t>Note 6 - Derivative Instruments and Hedging Activities (Details) [Line Items]</t>
  </si>
  <si>
    <t>Derivative, Notional Amount</t>
  </si>
  <si>
    <t>Gain (Loss) on Foreign Currency Derivative Instruments Not Designated as Hedging Instruments</t>
  </si>
  <si>
    <t>Designated as Hedging Instrument [Member]</t>
  </si>
  <si>
    <t>Not Designated as Hedging Instrument [Member]</t>
  </si>
  <si>
    <t>Derivative, Gain (Loss) on Derivative, Net</t>
  </si>
  <si>
    <t>Note 6 - Derivative Instruments and Hedging Activities (Details) - Fair Value of Derivative Instruments in the Consolidated Balance Sheets - Derivative Instruments [Member] - USD ($)</t>
  </si>
  <si>
    <t>Derivatives, Fair Value [Line Items]</t>
  </si>
  <si>
    <t>Foreign currency forward contracts</t>
  </si>
  <si>
    <t>Designated as Hedging Instrument [Member] | Cash Flow Hedging [Member]</t>
  </si>
  <si>
    <t>Note 6 - Derivative Instruments and Hedging Activities (Details) - Movement in AOCI Balance - USD ($)</t>
  </si>
  <si>
    <t>Movement in AOCI Balance [Abstract]</t>
  </si>
  <si>
    <t>Opening AOCI balance</t>
  </si>
  <si>
    <t>Other comprehensive income (loss)before reclassifications</t>
  </si>
  <si>
    <t>Amount reclassified from accumulated other comprehensive income</t>
  </si>
  <si>
    <t>Other comprehensive income (loss)</t>
  </si>
  <si>
    <t>Ending AOCI balance</t>
  </si>
  <si>
    <t>Note 6 - Derivative Instruments and Hedging Activities (Details) - Effects of Derivative Instruments on Income and Other Comprehensive Income (OCI) - USD ($)</t>
  </si>
  <si>
    <t>Operating Expense [Member]</t>
  </si>
  <si>
    <t>Derivative Instruments, Gain (Loss) [Line Items]</t>
  </si>
  <si>
    <t>Amount of Gain or (Loss) Reclassified from Accumulated OCI into Income (Effective Portion)</t>
  </si>
  <si>
    <t>Cost of Sales [Member]</t>
  </si>
  <si>
    <t>Amount of Gain or (Loss) Recognized in OCI on Derivative (Effective Portion)</t>
  </si>
  <si>
    <t>Amount of Gain or (Loss) Recognized in Income on Derivative (ineffective Portion and Amount Excluded from Effectiveness Testing)</t>
  </si>
  <si>
    <t>Note 7 - Goodwill and Other Intangible Assets (Details) - USD ($)</t>
  </si>
  <si>
    <t>Feb. 17, 2015</t>
  </si>
  <si>
    <t>Note 7 - Goodwill and Other Intangible Assets (Details) [Line Items]</t>
  </si>
  <si>
    <t>Finite-Lived Intangible Assets, Accumulated Amortization</t>
  </si>
  <si>
    <t>Impairment of Intangible Assets, Indefinite-lived (Excluding Goodwill)</t>
  </si>
  <si>
    <t>Domain Services Operating Segment [Member]</t>
  </si>
  <si>
    <t>Goodwill, Percentage Related to Operating Segments</t>
  </si>
  <si>
    <t>90.00%</t>
  </si>
  <si>
    <t>Network Access Services Operating Segment [Member]</t>
  </si>
  <si>
    <t>Domain Name Services [Member]</t>
  </si>
  <si>
    <t>Note 7 - Goodwill and Other Intangible Assets (Details) - Goodwill - USD ($)</t>
  </si>
  <si>
    <t>Mar. 31, 2015</t>
  </si>
  <si>
    <t>Goodwill [Line Items]</t>
  </si>
  <si>
    <t>Balances</t>
  </si>
  <si>
    <t>Less refund on finalization of working capital adjustment</t>
  </si>
  <si>
    <t>Domain Services [Member]</t>
  </si>
  <si>
    <t>Boardtown Corporation [Member] | Domain Services [Member]</t>
  </si>
  <si>
    <t>Hosted Messaging Assets of Critical Path [Member] | Domain Services [Member]</t>
  </si>
  <si>
    <t>Innerwise Inc. [Member] | Domain Services [Member]</t>
  </si>
  <si>
    <t>Mailbank.com Inc. [Member] | Domain Services [Member]</t>
  </si>
  <si>
    <t>EPAG Domainservices GmbH [Member] | Domain Services [Member]</t>
  </si>
  <si>
    <t>Ting Virginia, LLC [Member] | Domain Services [Member]</t>
  </si>
  <si>
    <t>Note 7 - Goodwill and Other Intangible Assets (Details) - Acquired Intangible Assets by Major Class - USD ($)</t>
  </si>
  <si>
    <t>Note 7 - Goodwill and Other Intangible Assets (Details) - Acquired Intangible Assets by Major Class [Line Items]</t>
  </si>
  <si>
    <t>Net book value</t>
  </si>
  <si>
    <t>Sales of domain names</t>
  </si>
  <si>
    <t>Impairment of domain names</t>
  </si>
  <si>
    <t>Amortization expense</t>
  </si>
  <si>
    <t>Network Rights [Member]</t>
  </si>
  <si>
    <t>Surname Domain Names Indefinite Life [Member]</t>
  </si>
  <si>
    <t>Direct Navigation Domain Names Indefinite Life [Member]</t>
  </si>
  <si>
    <t>Acquisition of BRI Group, February 2015</t>
  </si>
  <si>
    <t>Ting Virginia, LLC [Member] | Network Rights [Member]</t>
  </si>
  <si>
    <t>Brand [Member]</t>
  </si>
  <si>
    <t>7 years</t>
  </si>
  <si>
    <t>Customer Relationships [Member]</t>
  </si>
  <si>
    <t>Customer Relationships [Member] | Minimum [Member]</t>
  </si>
  <si>
    <t>Customer Relationships [Member] | Maximum [Member]</t>
  </si>
  <si>
    <t>Note 8 - Loan Payable (Details)</t>
  </si>
  <si>
    <t>Jan. 07, 2015USD ($)$ / sharesshares</t>
  </si>
  <si>
    <t>Jun. 30, 2014shares</t>
  </si>
  <si>
    <t>Note 8 - Loan Payable (Details) [Line Items]</t>
  </si>
  <si>
    <t>Stock Repurchased and Retired During Period, Shares (in Shares) | shares</t>
  </si>
  <si>
    <t>Stock Repurchased and Retired During Period, Value</t>
  </si>
  <si>
    <t>Line of Credit Facility, Covenant Period</t>
  </si>
  <si>
    <t>18 months</t>
  </si>
  <si>
    <t>Dutch Auction Member</t>
  </si>
  <si>
    <t>Treasury Stock Acquired, Average Cost Per Share (in Dollars per share) | $ / shares</t>
  </si>
  <si>
    <t>Stock Repurchased During Period, Transaction Costs</t>
  </si>
  <si>
    <t>2012 Demand Loan Facilities [Member]</t>
  </si>
  <si>
    <t>Line of Credit Facility, Maximum Borrowing Capacity</t>
  </si>
  <si>
    <t>Line of Credit Facility, Unused Capacity, Commitment Fee Percentage</t>
  </si>
  <si>
    <t>0.20%</t>
  </si>
  <si>
    <t>DLR Loan [Member]</t>
  </si>
  <si>
    <t>Debt Instrument, Term</t>
  </si>
  <si>
    <t>30 days</t>
  </si>
  <si>
    <t>Long-term Debt</t>
  </si>
  <si>
    <t>DLR Loan [Member] | Base Rate [Member]</t>
  </si>
  <si>
    <t>Debt Instrument, Basis Spread on Variable Rate</t>
  </si>
  <si>
    <t>1.25%</t>
  </si>
  <si>
    <t>2012 DLRR Loan [Member]</t>
  </si>
  <si>
    <t>Proceeds from Lines of Credit</t>
  </si>
  <si>
    <t>2012 DLRR Loan [Member] | Base Rate [Member]</t>
  </si>
  <si>
    <t>2012 DLRR Loan [Member] | London Interbank Offered Rate (LIBOR) [Member]</t>
  </si>
  <si>
    <t>2.50%</t>
  </si>
  <si>
    <t>Amended Credit Facility [Member]</t>
  </si>
  <si>
    <t>Maximum Total Funded Debt To EBITDA Ratio</t>
  </si>
  <si>
    <t>Minimum Fixed Charge Coverage</t>
  </si>
  <si>
    <t>Line of Credit Facility Maximum Annual Capital Expenditure Ceiling</t>
  </si>
  <si>
    <t>Foreign Exchange Risk [Member]</t>
  </si>
  <si>
    <t>Derivative Asset, Fair Value, Gross Asset</t>
  </si>
  <si>
    <t>Operating Demand Loan [Member]</t>
  </si>
  <si>
    <t>Debt Instrument, Fee Amount</t>
  </si>
  <si>
    <t>Long-term Line of Credit</t>
  </si>
  <si>
    <t>Operating Demand Loan [Member] | Base Rate [Member]</t>
  </si>
  <si>
    <t>Maximum [Member] | 2012 Demand Loan Facilities [Member]</t>
  </si>
  <si>
    <t>Line of Credit Facility Share Repurchase Limit</t>
  </si>
  <si>
    <t>Note 9 - Income Taxes (Details) - USD ($)</t>
  </si>
  <si>
    <t>Income Tax Expense (Benefit)</t>
  </si>
  <si>
    <t>Income (Loss) from Continuing Operations before Equity Method Investments, Income Taxes, Extraordinary Items, Noncontrolling Interest</t>
  </si>
  <si>
    <t>Unrecognized Tax Benefits</t>
  </si>
  <si>
    <t>Unrecognized Tax Benefits, Income Tax Penalties and Interest Accrued</t>
  </si>
  <si>
    <t>Note 10 - Other Liabilities (Details) $ in Millions</t>
  </si>
  <si>
    <t>1 Months Ended</t>
  </si>
  <si>
    <t>Feb. 28, 2015USD ($)</t>
  </si>
  <si>
    <t>Gain on Waiver of Rights under Proposed Joint Venture</t>
  </si>
  <si>
    <t>Note 11 - Basic and Diluted Earnings Per Common Share (Details) - shares</t>
  </si>
  <si>
    <t>Note 11 - Basic and Diluted Earnings Per Common Share (Details) [Line Items]</t>
  </si>
  <si>
    <t>Antidilutive Securities Excluded from Computation of Earnings Per Share, Amount</t>
  </si>
  <si>
    <t>Stock Repurchased and Retired During Period, Shares</t>
  </si>
  <si>
    <t>Stock Repurchase [Member]</t>
  </si>
  <si>
    <t>Note 11 - Basic and Diluted Earnings Per Common Share (Details) - Summary of Basic and Diluted Earnings Per Common Share - USD ($)</t>
  </si>
  <si>
    <t>Numerator for basic and diluted earnings per common share:</t>
  </si>
  <si>
    <t>Net income for the period (in Dollars)</t>
  </si>
  <si>
    <t>Denominator for basic and diluted earnings per common share:</t>
  </si>
  <si>
    <t>Basic weighted average number of common shares outstanding</t>
  </si>
  <si>
    <t>Effect of outstanding stock options</t>
  </si>
  <si>
    <t>Diluted weighted average number of shares outstanding</t>
  </si>
  <si>
    <t>Basic earnings per common share (in Dollars per share)</t>
  </si>
  <si>
    <t>Diluted earnings per common share (in Dollars per share)</t>
  </si>
  <si>
    <t>Note 12 - Segment Reporting (Details)</t>
  </si>
  <si>
    <t>Note 12 - Segment Reporting (Details) [Line Items]</t>
  </si>
  <si>
    <t>Number of Operating Segments</t>
  </si>
  <si>
    <t>Two Customers [Member] | Accounts Receivable [Member] | Customer Concentration Risk [Member]</t>
  </si>
  <si>
    <t>Concentration Risk, Percentage</t>
  </si>
  <si>
    <t>21.00%</t>
  </si>
  <si>
    <t>One Customer [Member] | Accounts Receivable [Member] | Customer Concentration Risk [Member]</t>
  </si>
  <si>
    <t>12.00%</t>
  </si>
  <si>
    <t>Note 12 - Segment Reporting (Details) - Information by Reportable Segments - USD ($)</t>
  </si>
  <si>
    <t>Condensed Income Statements, Captions [Line Items]</t>
  </si>
  <si>
    <t>Net Revenues</t>
  </si>
  <si>
    <t>Cost of Revenues</t>
  </si>
  <si>
    <t>Gross Profit before network expenses</t>
  </si>
  <si>
    <t>Gross Profit</t>
  </si>
  <si>
    <t>Amortization of intangibles</t>
  </si>
  <si>
    <t>Write-off / impairment of indefinite life intangible assets</t>
  </si>
  <si>
    <t>Loss on currency forward contracts</t>
  </si>
  <si>
    <t>Other income expenses, net</t>
  </si>
  <si>
    <t>Network Access Services [Member]</t>
  </si>
  <si>
    <t>Note 12 - Segment Reporting (Details) - Summary of the Company's Revenue Earned from Each Significant Revenue Stream - USD ($)</t>
  </si>
  <si>
    <t>Wholesale</t>
  </si>
  <si>
    <t>Operating revenues</t>
  </si>
  <si>
    <t>Ting [Member] | Network Access Services [Member]</t>
  </si>
  <si>
    <t>Wholesale [Member] | Domain Name Services [Member]</t>
  </si>
  <si>
    <t>Wholesale [Member] | Domain Services [Member] | Domain Name Services [Member]</t>
  </si>
  <si>
    <t>Wholesale [Member] | Value Added Services [Member] | Domain Name Services [Member]</t>
  </si>
  <si>
    <t>Retail [Member] | Domain Name Services [Member]</t>
  </si>
  <si>
    <t>Portfolio [Member] | Domain Name Services [Member]</t>
  </si>
  <si>
    <t>Note 12 - Segment Reporting (Details) - Summary of the Company's Cost of Revenues from Each Significant Revenue Stream - USD ($)</t>
  </si>
  <si>
    <t>Network Expenses:</t>
  </si>
  <si>
    <t>Network, other costs</t>
  </si>
  <si>
    <t>Network, depreciation and amortization costs</t>
  </si>
  <si>
    <t>Total Network Expenses</t>
  </si>
  <si>
    <t>Note 12 - Segment Reporting (Details) - Summary of Company's Property and Equipment by Geographic Region - USD ($)</t>
  </si>
  <si>
    <t>Note 12 - Segment Reporting (Details) - Summary of Company's Property and Equipment by Geographic Region [Line Items]</t>
  </si>
  <si>
    <t>Property, plant and equipment</t>
  </si>
  <si>
    <t>CANADA</t>
  </si>
  <si>
    <t>UNITED STATES</t>
  </si>
  <si>
    <t>GERMANY</t>
  </si>
  <si>
    <t>Note 12 - Segment Reporting (Details) - Summary of Company's Amortizable Intangible Assets by Geographic Region - USD ($)</t>
  </si>
  <si>
    <t>Note 12 - Segment Reporting (Details) - Summary of Company's Amortizable Intangible Assets by Geographic Region [Line Items]</t>
  </si>
  <si>
    <t>Amortizable intangible assets</t>
  </si>
  <si>
    <t>Note 12 - Segment Reporting (Details) - Summary of Company's Deferred Tax Asset, Net of Valuation Allowance - USD ($)</t>
  </si>
  <si>
    <t>Note 12 - Segment Reporting (Details) - Summary of Company's Deferred Tax Asset, Net of Valuation Allowance [Line Items]</t>
  </si>
  <si>
    <t>Deferred tax assets</t>
  </si>
  <si>
    <t>Note 12 - Segment Reporting (Details) - Summary of Valuation and Qualifying Accounts - USD ($)</t>
  </si>
  <si>
    <t>12 Months Ended</t>
  </si>
  <si>
    <t>Allowance for doubtful accounts, excluding provision for credit notes</t>
  </si>
  <si>
    <t>Balance at beginning of period</t>
  </si>
  <si>
    <t>Charged to (recovered) costs and expenses</t>
  </si>
  <si>
    <t>Balance at end period</t>
  </si>
  <si>
    <t>Note 14 - Stockholders' Equity (Details) - USD ($)</t>
  </si>
  <si>
    <t>Jan. 08, 2015</t>
  </si>
  <si>
    <t>Feb. 11, 2015</t>
  </si>
  <si>
    <t>Jan. 07, 2015</t>
  </si>
  <si>
    <t>Mar. 05, 2014</t>
  </si>
  <si>
    <t>Note 14 - Stockholders' Equity (Details) [Line Items]</t>
  </si>
  <si>
    <t>Common Stock, Shares, Issued</t>
  </si>
  <si>
    <t>Common Stock, Shares, Outstanding</t>
  </si>
  <si>
    <t>Dutch Auction Tender Offer [Member]</t>
  </si>
  <si>
    <t>Treasury Stock Acquired, Average Cost Per Share</t>
  </si>
  <si>
    <t>Stock Repurchased Transaction Costs</t>
  </si>
  <si>
    <t>Stock Buyback Program 2015 [Member]</t>
  </si>
  <si>
    <t>Stock Repurchase Program, Authorized Amount</t>
  </si>
  <si>
    <t>Stock Buyback Program 2014 [Member]</t>
  </si>
  <si>
    <t>Note 14 - Stockholders' Equity (Details) - Stockholders' Equity Transactions - USD ($)</t>
  </si>
  <si>
    <t>Note 14 - Stockholders' Equity (Details) - Stockholders' Equity Transactions [Line Items]</t>
  </si>
  <si>
    <t>Balance</t>
  </si>
  <si>
    <t>Exercise of stock options</t>
  </si>
  <si>
    <t>Exercise of stock options (in Shares)</t>
  </si>
  <si>
    <t>Repurchase and retirement of shares</t>
  </si>
  <si>
    <t>Repurchase and retirement of shares (in Shares)</t>
  </si>
  <si>
    <t>Income tax effect related to stock options exercised</t>
  </si>
  <si>
    <t>Increase to reflect the present value of Redeemable non-controlling interest</t>
  </si>
  <si>
    <t>Unrealized loss on foreign currency forward contracts treated as hedges</t>
  </si>
  <si>
    <t>Reclassification to net income due to settlement of foreign currency forward contracts treated as hedges</t>
  </si>
  <si>
    <t>Common Stock [Member]</t>
  </si>
  <si>
    <t>Balance (in Shares)</t>
  </si>
  <si>
    <t>Additional Paid-in Capital [Member]</t>
  </si>
  <si>
    <t>Retained Earnings [Member]</t>
  </si>
  <si>
    <t>AOCI Attributable to Parent [Member]</t>
  </si>
  <si>
    <t>Note 15 - Share-based Payments (Details) - USD ($)</t>
  </si>
  <si>
    <t>Note 15 - Share-based Payments (Details) [Line Items]</t>
  </si>
  <si>
    <t>Allocated Share-based Compensation Expense</t>
  </si>
  <si>
    <t>Employee Service Share-based Compensation, Allocation of Recognized Period Costs, Capitalized Amount</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09 days</t>
  </si>
  <si>
    <t>Note 15 - Share-based Payments (Details) - Stock Option Transactions - $ / shares</t>
  </si>
  <si>
    <t>Stock Option Transactions [Abstract]</t>
  </si>
  <si>
    <t>Outstanding, beginning of period</t>
  </si>
  <si>
    <t>Granted</t>
  </si>
  <si>
    <t>Exercised</t>
  </si>
  <si>
    <t>Forfeited</t>
  </si>
  <si>
    <t>Expired</t>
  </si>
  <si>
    <t>Outstanding, end of period</t>
  </si>
  <si>
    <t>Options exercisable, end of period</t>
  </si>
  <si>
    <t>Note 15 - Share-based Payments (Details) - Summary of Exercise Prices, Weighted Average Remaining Contractual Life and Intrinsic Values of Outstanding Options - USD ($)</t>
  </si>
  <si>
    <t>Mar. 31, 2014</t>
  </si>
  <si>
    <t>Dec. 31, 2013</t>
  </si>
  <si>
    <t>Share-based Compensation, Shares Authorized under Stock Option Plans, Exercise Price Range [Line Items]</t>
  </si>
  <si>
    <t>Number outstanding (in Shares)</t>
  </si>
  <si>
    <t>Weighted average exercise price per share, options outstanding</t>
  </si>
  <si>
    <t>Weighted average remaining contractual life (years), options outstanding</t>
  </si>
  <si>
    <t>3 years 146 days</t>
  </si>
  <si>
    <t>Aggregate intrinsic value, options outstanding (in Dollars)</t>
  </si>
  <si>
    <t>Number exercisable (in Shares)</t>
  </si>
  <si>
    <t>Weighted average exercise price per share, options exercisable</t>
  </si>
  <si>
    <t>Aggregate intrinsic value, options exercisable (in Dollars)</t>
  </si>
  <si>
    <t>Exercise Price Range 01 [Member]</t>
  </si>
  <si>
    <t>Exercise price - lower</t>
  </si>
  <si>
    <t>Exercise price - higher</t>
  </si>
  <si>
    <t>2 years</t>
  </si>
  <si>
    <t>Exercise Price Range 02 [Member]</t>
  </si>
  <si>
    <t>3 years 73 days</t>
  </si>
  <si>
    <t>Exercise Price Range 03 [Member]</t>
  </si>
  <si>
    <t>4 years 292 days</t>
  </si>
  <si>
    <t>Exercise Price Range 04 [Member]</t>
  </si>
  <si>
    <t>5 years 255 days</t>
  </si>
  <si>
    <t>Note 16 - Fair Value Measurement (Details) - Summary of the Fair Values of the Company's Derivative Instrument Liabilities - Fair Value, Measurements, Recurring [Member] - USD ($)</t>
  </si>
  <si>
    <t>Note 16 - Fair Value Measurement (Details) - Summary of the Fair Values of the Company's Derivative Instrument Liabilities [Line Items]</t>
  </si>
  <si>
    <t>Derivative instrument liability</t>
  </si>
  <si>
    <t>Fair Value, Inputs, Level 2 [Member]</t>
  </si>
  <si>
    <t>Label</t>
  </si>
  <si>
    <t>Element</t>
  </si>
  <si>
    <t>Value</t>
  </si>
  <si>
    <t>Stockholders' Equity Attributable to Parent</t>
  </si>
  <si>
    <t>us-gaap_StockholdersEquity</t>
  </si>
  <si>
    <t>Shares, Outstanding</t>
  </si>
  <si>
    <t>us-gaap_Shares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C8">
        <v>11100851</v>
      </c>
    </row>
    <row r="9" spans="1:3">
      <c t="s" s="4" r="A9">
        <v>14</v>
      </c>
      <c t="s" s="4" r="B9">
        <v>15</v>
      </c>
    </row>
    <row r="10" spans="1:3">
      <c t="s" s="4" r="A10">
        <v>16</v>
      </c>
      <c t="n" s="5" r="B10">
        <v>909494</v>
      </c>
    </row>
    <row r="11" spans="1:3">
      <c t="s" s="4" r="A11">
        <v>17</v>
      </c>
      <c t="s" s="4" r="B11">
        <v>18</v>
      </c>
    </row>
    <row r="12" spans="1:3">
      <c t="s" s="4" r="A12">
        <v>19</v>
      </c>
      <c t="s" s="4" r="B12">
        <v>20</v>
      </c>
    </row>
    <row r="13" spans="1:3">
      <c t="s" s="4" r="A13">
        <v>21</v>
      </c>
      <c t="s" s="4" r="B13">
        <v>22</v>
      </c>
    </row>
    <row r="14" spans="1:3">
      <c t="s" s="4" r="A14">
        <v>23</v>
      </c>
      <c t="s" s="4" r="B14">
        <v>20</v>
      </c>
    </row>
    <row r="15" spans="1:3">
      <c t="s" s="4" r="A15">
        <v>24</v>
      </c>
      <c t="s" s="4" r="B15">
        <v>25</v>
      </c>
    </row>
    <row r="16" spans="1:3">
      <c t="s" s="4" r="A16">
        <v>26</v>
      </c>
      <c t="n" s="5" r="B16">
        <v>2015</v>
      </c>
    </row>
    <row r="17" spans="1:3">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0</v>
      </c>
      <c t="s" s="2" r="B1">
        <v>1</v>
      </c>
    </row>
    <row r="2" spans="1:2">
      <c t="s" s="2" r="B2">
        <v>2</v>
      </c>
    </row>
    <row r="3" spans="1:2">
      <c t="s" s="3" r="A3">
        <v>171</v>
      </c>
    </row>
    <row r="4" spans="1:2">
      <c t="s" s="4" r="A4">
        <v>172</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74</v>
      </c>
      <c t="s" s="2" r="B1">
        <v>1</v>
      </c>
    </row>
    <row r="2" spans="1:2">
      <c t="s" s="2" r="B2">
        <v>2</v>
      </c>
    </row>
    <row r="3" spans="1:2">
      <c t="s" s="3" r="A3">
        <v>175</v>
      </c>
    </row>
    <row r="4" spans="1:2">
      <c t="s" s="4" r="A4">
        <v>176</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178</v>
      </c>
      <c t="s" s="2" r="B1">
        <v>1</v>
      </c>
    </row>
    <row r="2" spans="1:2">
      <c t="s" s="2" r="B2">
        <v>2</v>
      </c>
    </row>
    <row r="3" spans="1:2">
      <c t="s" s="3" r="A3">
        <v>179</v>
      </c>
    </row>
    <row r="4" spans="1:2">
      <c t="s" s="4" r="A4">
        <v>180</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82</v>
      </c>
      <c t="s" s="2" r="B1">
        <v>1</v>
      </c>
    </row>
    <row r="2" spans="1:2">
      <c t="s" s="2" r="B2">
        <v>2</v>
      </c>
    </row>
    <row r="3" spans="1:2">
      <c t="s" s="3" r="A3">
        <v>183</v>
      </c>
    </row>
    <row r="4" spans="1:2">
      <c t="s" s="4" r="A4">
        <v>184</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86</v>
      </c>
      <c t="s" s="2" r="B1">
        <v>1</v>
      </c>
    </row>
    <row r="2" spans="1:2">
      <c t="s" s="2" r="B2">
        <v>2</v>
      </c>
    </row>
    <row r="3" spans="1:2">
      <c t="s" s="3" r="A3">
        <v>187</v>
      </c>
    </row>
    <row r="4" spans="1:2">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90</v>
      </c>
      <c t="s" s="2" r="B1">
        <v>1</v>
      </c>
    </row>
    <row r="2" spans="1:2">
      <c t="s" s="2" r="B2">
        <v>2</v>
      </c>
    </row>
    <row r="3" spans="1:2">
      <c t="s" s="3" r="A3">
        <v>191</v>
      </c>
    </row>
    <row r="4" spans="1:2">
      <c t="s" s="4" r="A4">
        <v>192</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4</v>
      </c>
      <c t="s" s="2" r="B1">
        <v>1</v>
      </c>
    </row>
    <row r="2" spans="1:2">
      <c t="s" s="2" r="B2">
        <v>2</v>
      </c>
    </row>
    <row r="3" spans="1:2">
      <c t="s" s="3" r="A3">
        <v>195</v>
      </c>
    </row>
    <row r="4" spans="1:2">
      <c t="s" s="4" r="A4">
        <v>196</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8</v>
      </c>
      <c t="s" s="2" r="B1">
        <v>1</v>
      </c>
    </row>
    <row r="2" spans="1:2">
      <c t="s" s="2" r="B2">
        <v>2</v>
      </c>
    </row>
    <row r="3" spans="1:2">
      <c t="s" s="3" r="A3">
        <v>199</v>
      </c>
    </row>
    <row r="4" spans="1:2">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02</v>
      </c>
      <c t="s" s="2" r="B1">
        <v>1</v>
      </c>
    </row>
    <row r="2" spans="1:2">
      <c t="s" s="2" r="B2">
        <v>2</v>
      </c>
    </row>
    <row r="3" spans="1:2">
      <c t="s" s="3" r="A3">
        <v>203</v>
      </c>
    </row>
    <row r="4" spans="1:2">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s="1" r="A1">
        <v>206</v>
      </c>
      <c t="s" s="2" r="B1">
        <v>1</v>
      </c>
    </row>
    <row r="2" spans="1:2">
      <c t="s" s="2" r="B2">
        <v>2</v>
      </c>
    </row>
    <row r="3" spans="1:2">
      <c t="s" s="3" r="A3">
        <v>207</v>
      </c>
    </row>
    <row r="4" spans="1:2">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7" r="B3">
        <v>15300762</v>
      </c>
      <c t="n" s="7" r="C3">
        <v>8271377</v>
      </c>
    </row>
    <row r="4" spans="1:3">
      <c t="s" s="4" r="A4">
        <v>33</v>
      </c>
      <c t="n" s="5" r="B4">
        <v>8208238</v>
      </c>
      <c t="n" s="5" r="C4">
        <v>6789685</v>
      </c>
    </row>
    <row r="5" spans="1:3">
      <c t="s" s="4" r="A5">
        <v>34</v>
      </c>
      <c t="n" s="5" r="B5">
        <v>619413</v>
      </c>
      <c t="n" s="5" r="C5">
        <v>393774</v>
      </c>
    </row>
    <row r="6" spans="1:3">
      <c t="s" s="4" r="A6">
        <v>35</v>
      </c>
      <c t="n" s="5" r="B6">
        <v>5678128</v>
      </c>
      <c t="n" s="5" r="C6">
        <v>3697292</v>
      </c>
    </row>
    <row r="7" spans="1:3">
      <c t="s" s="4" r="A7">
        <v>36</v>
      </c>
      <c t="n" s="5" r="B7">
        <v>46922331</v>
      </c>
      <c t="n" s="5" r="C7">
        <v>44614858</v>
      </c>
    </row>
    <row r="8" spans="1:3">
      <c t="s" s="4" r="A8">
        <v>37</v>
      </c>
      <c t="n" s="5" r="C8">
        <v>8199000</v>
      </c>
    </row>
    <row r="9" spans="1:3">
      <c t="s" s="4" r="A9">
        <v>38</v>
      </c>
      <c t="n" s="5" r="B9">
        <v>3316406</v>
      </c>
      <c t="n" s="5" r="C9">
        <v>2498196</v>
      </c>
    </row>
    <row r="10" spans="1:3">
      <c t="s" s="4" r="A10">
        <v>39</v>
      </c>
      <c t="n" s="5" r="B10">
        <v>227759</v>
      </c>
      <c t="n" s="5" r="C10">
        <v>997</v>
      </c>
    </row>
    <row r="11" spans="1:3">
      <c t="s" s="4" r="A11">
        <v>40</v>
      </c>
      <c t="n" s="5" r="B11">
        <v>80273037</v>
      </c>
      <c t="n" s="5" r="C11">
        <v>74465179</v>
      </c>
    </row>
    <row r="12" spans="1:3">
      <c t="s" s="4" r="A12">
        <v>41</v>
      </c>
      <c t="n" s="5" r="B12">
        <v>11676068</v>
      </c>
      <c t="n" s="5" r="C12">
        <v>11764765</v>
      </c>
    </row>
    <row r="13" spans="1:3">
      <c t="s" s="4" r="A13">
        <v>42</v>
      </c>
      <c t="n" s="5" r="B13">
        <v>6156918</v>
      </c>
      <c t="n" s="5" r="C13">
        <v>1609787</v>
      </c>
    </row>
    <row r="14" spans="1:3">
      <c t="s" s="4" r="A14">
        <v>43</v>
      </c>
      <c t="n" s="5" r="B14">
        <v>5417090</v>
      </c>
      <c t="n" s="5" r="C14">
        <v>4880423</v>
      </c>
    </row>
    <row r="15" spans="1:3">
      <c t="s" s="4" r="A15">
        <v>44</v>
      </c>
      <c t="n" s="5" r="B15">
        <v>14768934</v>
      </c>
      <c t="n" s="5" r="C15">
        <v>14202585</v>
      </c>
    </row>
    <row r="16" spans="1:3">
      <c t="s" s="4" r="A16">
        <v>45</v>
      </c>
      <c t="n" s="5" r="B16">
        <v>21005143</v>
      </c>
      <c t="n" s="5" r="C16">
        <v>18873127</v>
      </c>
    </row>
    <row r="17" spans="1:3">
      <c t="s" s="4" r="A17">
        <v>46</v>
      </c>
      <c t="n" s="5" r="B17">
        <v>139297190</v>
      </c>
      <c t="n" s="5" r="C17">
        <v>125795866</v>
      </c>
    </row>
    <row r="18" spans="1:3">
      <c t="s" s="3" r="A18">
        <v>47</v>
      </c>
    </row>
    <row r="19" spans="1:3">
      <c t="s" s="4" r="A19">
        <v>48</v>
      </c>
      <c t="n" s="5" r="B19">
        <v>3777159</v>
      </c>
      <c t="n" s="5" r="C19">
        <v>3579920</v>
      </c>
    </row>
    <row r="20" spans="1:3">
      <c t="s" s="4" r="A20">
        <v>49</v>
      </c>
      <c t="n" s="5" r="B20">
        <v>5274863</v>
      </c>
      <c t="n" s="5" r="C20">
        <v>3941549</v>
      </c>
    </row>
    <row r="21" spans="1:3">
      <c t="s" s="4" r="A21">
        <v>50</v>
      </c>
      <c t="n" s="5" r="B21">
        <v>4914645</v>
      </c>
      <c t="n" s="5" r="C21">
        <v>4461727</v>
      </c>
    </row>
    <row r="22" spans="1:3">
      <c t="s" s="4" r="A22">
        <v>51</v>
      </c>
      <c t="n" s="5" r="B22">
        <v>1374202</v>
      </c>
      <c t="n" s="5" r="C22">
        <v>1115805</v>
      </c>
    </row>
    <row r="23" spans="1:3">
      <c t="s" s="4" r="A23">
        <v>52</v>
      </c>
      <c t="n" s="5" r="B23">
        <v>10783</v>
      </c>
    </row>
    <row r="24" spans="1:3">
      <c t="s" s="4" r="A24">
        <v>53</v>
      </c>
      <c t="n" s="5" r="B24">
        <v>3500000</v>
      </c>
    </row>
    <row r="25" spans="1:3">
      <c t="s" s="4" r="A25">
        <v>54</v>
      </c>
      <c t="n" s="5" r="B25">
        <v>58633546</v>
      </c>
      <c t="n" s="5" r="C25">
        <v>55495566</v>
      </c>
    </row>
    <row r="26" spans="1:3">
      <c t="s" s="4" r="A26">
        <v>55</v>
      </c>
      <c t="n" s="5" r="B26">
        <v>503644</v>
      </c>
      <c t="n" s="5" r="C26">
        <v>466201</v>
      </c>
    </row>
    <row r="27" spans="1:3">
      <c t="s" s="4" r="A27">
        <v>56</v>
      </c>
      <c t="n" s="5" r="B27">
        <v>24765</v>
      </c>
    </row>
    <row r="28" spans="1:3">
      <c t="s" s="4" r="A28">
        <v>57</v>
      </c>
      <c t="n" s="5" r="B28">
        <v>1483258</v>
      </c>
      <c t="n" s="5" r="C28">
        <v>473480</v>
      </c>
    </row>
    <row r="29" spans="1:3">
      <c t="s" s="4" r="A29">
        <v>58</v>
      </c>
      <c t="n" s="5" r="B29">
        <v>79496865</v>
      </c>
      <c t="n" s="5" r="C29">
        <v>69534248</v>
      </c>
    </row>
    <row r="30" spans="1:3">
      <c t="s" s="4" r="A30">
        <v>59</v>
      </c>
      <c t="n" s="5" r="B30">
        <v>149445</v>
      </c>
    </row>
    <row r="31" spans="1:3">
      <c t="s" s="4" r="A31">
        <v>60</v>
      </c>
      <c t="n" s="5" r="B31">
        <v>15639306</v>
      </c>
      <c t="n" s="5" r="C31">
        <v>15610753</v>
      </c>
    </row>
    <row r="32" spans="1:3">
      <c t="s" s="4" r="A32">
        <v>61</v>
      </c>
      <c t="n" s="5" r="B32">
        <v>122846</v>
      </c>
      <c t="n" s="5" r="C32">
        <v>128243</v>
      </c>
    </row>
    <row r="33" spans="1:3">
      <c t="s" s="4" r="A33">
        <v>62</v>
      </c>
      <c t="n" s="5" r="B33">
        <v>92642</v>
      </c>
      <c t="n" s="5" r="C33">
        <v>92878</v>
      </c>
    </row>
    <row r="34" spans="1:3">
      <c t="s" s="4" r="A34">
        <v>63</v>
      </c>
      <c t="n" s="5" r="B34">
        <v>1545832</v>
      </c>
    </row>
    <row r="35" spans="1:3">
      <c t="s" s="4" r="A35">
        <v>64</v>
      </c>
      <c t="n" s="5" r="B35">
        <v>5015677</v>
      </c>
      <c t="n" s="5" r="C35">
        <v>4787351</v>
      </c>
    </row>
    <row r="36" spans="1:3">
      <c t="s" s="4" r="A36">
        <v>65</v>
      </c>
      <c t="n" s="5" r="B36">
        <v>3012150</v>
      </c>
    </row>
    <row r="37" spans="1:3">
      <c t="s" s="3" r="A37">
        <v>66</v>
      </c>
    </row>
    <row r="38" spans="1:3">
      <c t="s" s="4" r="A38">
        <v>67</v>
      </c>
      <c t="n" s="5" r="B38">
        <v>0</v>
      </c>
      <c t="n" s="5" r="C38">
        <v>0</v>
      </c>
    </row>
    <row r="39" spans="1:3">
      <c t="s" s="4" r="A39">
        <v>68</v>
      </c>
      <c t="n" s="5" r="B39">
        <v>14411616</v>
      </c>
      <c t="n" s="5" r="C39">
        <v>14130059</v>
      </c>
    </row>
    <row r="40" spans="1:3">
      <c t="s" s="4" r="A40">
        <v>69</v>
      </c>
      <c t="n" s="5" r="B40">
        <v>22492630</v>
      </c>
      <c t="n" s="5" r="C40">
        <v>29090058</v>
      </c>
    </row>
    <row r="41" spans="1:3">
      <c t="s" s="4" r="A41">
        <v>70</v>
      </c>
      <c t="n" s="5" r="B41">
        <v>-1848495</v>
      </c>
      <c t="n" s="5" r="C41">
        <v>-6955283</v>
      </c>
    </row>
    <row r="42" spans="1:3">
      <c t="s" s="4" r="A42">
        <v>71</v>
      </c>
      <c t="n" s="5" r="B42">
        <v>-833324</v>
      </c>
      <c t="n" s="5" r="C42">
        <v>-622441</v>
      </c>
    </row>
    <row r="43" spans="1:3">
      <c t="s" s="4" r="A43">
        <v>72</v>
      </c>
      <c t="n" s="5" r="B43">
        <v>34222427</v>
      </c>
      <c t="n" s="5" r="C43">
        <v>35642393</v>
      </c>
    </row>
    <row r="44" spans="1:3">
      <c t="s" s="4" r="A44">
        <v>73</v>
      </c>
      <c t="n" s="7" r="B44">
        <v>139297190</v>
      </c>
      <c t="n" s="7" r="C44">
        <v>1257958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10</v>
      </c>
      <c t="s" s="2" r="B1">
        <v>1</v>
      </c>
    </row>
    <row r="2" spans="1:2">
      <c t="s" s="2" r="B2">
        <v>2</v>
      </c>
    </row>
    <row r="3" spans="1:2">
      <c t="s" s="3" r="A3">
        <v>211</v>
      </c>
    </row>
    <row r="4" spans="1:2">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14</v>
      </c>
      <c t="s" s="2" r="B1">
        <v>1</v>
      </c>
    </row>
    <row r="2" spans="1:2">
      <c t="s" s="2" r="B2">
        <v>2</v>
      </c>
    </row>
    <row r="3" spans="1:2">
      <c t="s" s="3" r="A3">
        <v>215</v>
      </c>
    </row>
    <row r="4" spans="1:2">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s="1" r="A1">
        <v>218</v>
      </c>
      <c t="s" s="2" r="B1">
        <v>1</v>
      </c>
    </row>
    <row r="2" spans="1:2">
      <c t="s" s="2" r="B2">
        <v>2</v>
      </c>
    </row>
    <row r="3" spans="1:2">
      <c t="s" s="3" r="A3">
        <v>219</v>
      </c>
    </row>
    <row r="4" spans="1:2">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222</v>
      </c>
      <c t="s" s="2" r="B1">
        <v>1</v>
      </c>
    </row>
    <row r="2" spans="1:2">
      <c t="s" s="2" r="B2">
        <v>2</v>
      </c>
    </row>
    <row r="3" spans="1:2">
      <c t="s" s="3" r="A3">
        <v>223</v>
      </c>
    </row>
    <row r="4" spans="1:2">
      <c t="s" s="4" r="A4">
        <v>224</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s="1" r="A1">
        <v>226</v>
      </c>
      <c t="s" s="2" r="B1">
        <v>1</v>
      </c>
    </row>
    <row r="2" spans="1:2">
      <c t="s" s="2" r="B2">
        <v>2</v>
      </c>
    </row>
    <row r="3" spans="1:2">
      <c t="s" s="3" r="A3">
        <v>227</v>
      </c>
    </row>
    <row r="4" spans="1:2">
      <c t="s" s="4" r="A4">
        <v>228</v>
      </c>
      <c t="s" s="4" r="B4">
        <v>229</v>
      </c>
    </row>
    <row r="5" spans="1:2">
      <c t="s" s="4" r="A5">
        <v>230</v>
      </c>
      <c t="s" s="4" r="B5">
        <v>231</v>
      </c>
    </row>
    <row r="6" spans="1:2">
      <c t="s" s="4" r="A6">
        <v>232</v>
      </c>
      <c t="s" s="4" r="B6">
        <v>233</v>
      </c>
    </row>
    <row r="7" spans="1:2">
      <c t="s" s="4" r="A7">
        <v>234</v>
      </c>
      <c t="s" s="4" r="B7">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36</v>
      </c>
      <c t="s" s="2" r="B1">
        <v>1</v>
      </c>
    </row>
    <row r="2" spans="1:2">
      <c t="s" s="2" r="B2">
        <v>2</v>
      </c>
    </row>
    <row r="3" spans="1:2">
      <c t="s" s="3" r="A3">
        <v>164</v>
      </c>
    </row>
    <row r="4" spans="1:2">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9</v>
      </c>
      <c t="s" s="2" r="B1">
        <v>1</v>
      </c>
    </row>
    <row r="2" spans="1:2">
      <c t="s" s="2" r="B2">
        <v>2</v>
      </c>
    </row>
    <row r="3" spans="1:2">
      <c t="s" s="3" r="A3">
        <v>175</v>
      </c>
    </row>
    <row r="4" spans="1:2">
      <c t="s" s="4" r="A4">
        <v>240</v>
      </c>
      <c t="s" s="4" r="B4">
        <v>241</v>
      </c>
    </row>
    <row r="5" spans="1:2">
      <c t="s" s="4" r="A5">
        <v>242</v>
      </c>
      <c t="s" s="4" r="B5">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44</v>
      </c>
      <c t="s" s="2" r="B1">
        <v>1</v>
      </c>
    </row>
    <row r="2" spans="1:2">
      <c t="s" s="2" r="B2">
        <v>2</v>
      </c>
    </row>
    <row r="3" spans="1:2">
      <c t="s" s="3" r="A3">
        <v>179</v>
      </c>
    </row>
    <row r="4" spans="1:2">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47</v>
      </c>
      <c t="s" s="2" r="B1">
        <v>1</v>
      </c>
    </row>
    <row r="2" spans="1:2">
      <c t="s" s="2" r="B2">
        <v>2</v>
      </c>
    </row>
    <row r="3" spans="1:2">
      <c t="s" s="3" r="A3">
        <v>183</v>
      </c>
    </row>
    <row r="4" spans="1:2">
      <c t="s" s="4" r="A4">
        <v>248</v>
      </c>
      <c t="s" s="4" r="B4">
        <v>249</v>
      </c>
    </row>
    <row r="5" spans="1:2">
      <c t="s" s="4" r="A5">
        <v>250</v>
      </c>
      <c t="s" s="4" r="B5">
        <v>251</v>
      </c>
    </row>
    <row r="6" spans="1:2">
      <c t="s" s="4" r="A6">
        <v>252</v>
      </c>
      <c t="s" s="4" r="B6">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254</v>
      </c>
      <c t="s" s="2" r="B1">
        <v>1</v>
      </c>
    </row>
    <row r="2" spans="1:2">
      <c t="s" s="2" r="B2">
        <v>2</v>
      </c>
    </row>
    <row r="3" spans="1:2">
      <c t="s" s="3" r="A3">
        <v>187</v>
      </c>
    </row>
    <row r="4" spans="1:2">
      <c t="s" s="4" r="A4">
        <v>255</v>
      </c>
      <c t="s" s="4" r="B4">
        <v>256</v>
      </c>
    </row>
    <row r="5" spans="1:2">
      <c t="s" s="4" r="A5">
        <v>257</v>
      </c>
      <c t="s" s="4" r="B5">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4</v>
      </c>
      <c t="s" s="2" r="B1">
        <v>2</v>
      </c>
      <c t="s" s="2" r="C1">
        <v>30</v>
      </c>
    </row>
    <row r="2" spans="1:3">
      <c t="s" s="4" r="A2">
        <v>75</v>
      </c>
      <c t="n" s="7" r="B2">
        <v>122953</v>
      </c>
      <c t="n" s="7" r="C2">
        <v>125766</v>
      </c>
    </row>
    <row r="3" spans="1:3">
      <c t="s" s="4" r="A3">
        <v>76</v>
      </c>
      <c t="n" s="5" r="B3">
        <v>1250000</v>
      </c>
      <c t="n" s="5" r="C3">
        <v>1250000</v>
      </c>
    </row>
    <row r="4" spans="1:3">
      <c t="s" s="4" r="A4">
        <v>77</v>
      </c>
      <c t="n" s="5" r="B4">
        <v>0</v>
      </c>
      <c t="n" s="5" r="C4">
        <v>0</v>
      </c>
    </row>
    <row r="5" spans="1:3">
      <c t="s" s="4" r="A5">
        <v>78</v>
      </c>
      <c t="n" s="5" r="B5">
        <v>0</v>
      </c>
      <c t="n" s="5" r="C5">
        <v>0</v>
      </c>
    </row>
    <row r="6" spans="1:3">
      <c t="s" s="4" r="A6">
        <v>79</v>
      </c>
      <c t="n" s="7" r="B6">
        <v>0</v>
      </c>
      <c t="n" s="7" r="C6">
        <v>0</v>
      </c>
    </row>
    <row r="7" spans="1:3">
      <c t="s" s="4" r="A7">
        <v>80</v>
      </c>
      <c t="n" s="5" r="B7">
        <v>250000000</v>
      </c>
      <c t="n" s="5" r="C7">
        <v>250000000</v>
      </c>
    </row>
    <row r="8" spans="1:3">
      <c t="s" s="4" r="A8">
        <v>81</v>
      </c>
      <c t="n" s="5" r="B8">
        <v>11083976</v>
      </c>
      <c t="n" s="5" r="C8">
        <v>11329732</v>
      </c>
    </row>
    <row r="9" spans="1:3">
      <c t="s" s="4" r="A9">
        <v>82</v>
      </c>
      <c t="n" s="5" r="B9">
        <v>11083976</v>
      </c>
      <c t="n" s="5" r="C9">
        <v>11329732</v>
      </c>
    </row>
    <row r="10" spans="1:3">
      <c t="s" s="4" r="A10">
        <v>83</v>
      </c>
      <c t="n" s="7" r="B10">
        <v>0</v>
      </c>
      <c t="n" s="7"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259</v>
      </c>
      <c t="s" s="2" r="B1">
        <v>1</v>
      </c>
    </row>
    <row r="2" spans="1:2">
      <c t="s" s="2" r="B2">
        <v>2</v>
      </c>
    </row>
    <row r="3" spans="1:2">
      <c t="s" s="3" r="A3">
        <v>203</v>
      </c>
    </row>
    <row r="4" spans="1:2">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62</v>
      </c>
      <c t="s" s="2" r="B1">
        <v>1</v>
      </c>
    </row>
    <row r="2" spans="1:2">
      <c t="s" s="2" r="B2">
        <v>2</v>
      </c>
    </row>
    <row r="3" spans="1:2">
      <c t="s" s="3" r="A3">
        <v>207</v>
      </c>
    </row>
    <row r="4" spans="1:2">
      <c t="s" s="4" r="A4">
        <v>263</v>
      </c>
      <c t="s" s="4" r="B4">
        <v>264</v>
      </c>
    </row>
    <row r="5" spans="1:2">
      <c t="s" s="4" r="A5">
        <v>265</v>
      </c>
      <c t="s" s="4" r="B5">
        <v>266</v>
      </c>
    </row>
    <row r="6" spans="1:2">
      <c t="s" s="4" r="A6">
        <v>267</v>
      </c>
      <c t="s" s="4" r="B6">
        <v>268</v>
      </c>
    </row>
    <row r="7" spans="1:2">
      <c t="s" s="4" r="A7">
        <v>269</v>
      </c>
      <c t="s" s="4" r="B7">
        <v>270</v>
      </c>
    </row>
    <row r="8" spans="1:2">
      <c t="s" s="4" r="A8">
        <v>271</v>
      </c>
      <c t="s" s="4" r="B8">
        <v>272</v>
      </c>
    </row>
    <row r="9" spans="1:2">
      <c t="s" s="4" r="A9">
        <v>273</v>
      </c>
      <c t="s" s="4" r="B9">
        <v>274</v>
      </c>
    </row>
    <row r="10" spans="1:2">
      <c t="s" s="4" r="A10">
        <v>275</v>
      </c>
      <c t="s" s="4" r="B10">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277</v>
      </c>
      <c t="s" s="2" r="B1">
        <v>1</v>
      </c>
    </row>
    <row r="2" spans="1:2">
      <c t="s" s="2" r="B2">
        <v>2</v>
      </c>
    </row>
    <row r="3" spans="1:2">
      <c t="s" s="3" r="A3">
        <v>215</v>
      </c>
    </row>
    <row r="4" spans="1:2">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80</v>
      </c>
      <c t="s" s="2" r="B1">
        <v>1</v>
      </c>
    </row>
    <row r="2" spans="1:2">
      <c t="s" s="2" r="B2">
        <v>2</v>
      </c>
    </row>
    <row r="3" spans="1:2">
      <c t="s" s="3" r="A3">
        <v>219</v>
      </c>
    </row>
    <row r="4" spans="1:2">
      <c t="s" s="4" r="A4">
        <v>281</v>
      </c>
      <c t="s" s="4" r="B4">
        <v>282</v>
      </c>
    </row>
    <row r="5" spans="1:2">
      <c t="s" s="4" r="A5">
        <v>283</v>
      </c>
      <c t="s" s="4" r="B5">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5</v>
      </c>
      <c t="s" s="2" r="B1">
        <v>1</v>
      </c>
    </row>
    <row r="2" spans="1:2">
      <c t="s" s="2" r="B2">
        <v>2</v>
      </c>
    </row>
    <row r="3" spans="1:2">
      <c t="s" s="3" r="A3">
        <v>223</v>
      </c>
    </row>
    <row r="4" spans="1:2">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9"/>
  </cols>
  <sheetData>
    <row r="1" spans="1:2">
      <c t="s" s="1" r="A1">
        <v>288</v>
      </c>
      <c t="s" s="2" r="B1">
        <v>289</v>
      </c>
    </row>
    <row r="2" spans="1:2">
      <c t="s" s="3" r="A2">
        <v>290</v>
      </c>
    </row>
    <row r="3" spans="1:2">
      <c t="s" s="4" r="A3">
        <v>291</v>
      </c>
      <c t="s" s="4" r="B3">
        <v>292</v>
      </c>
    </row>
    <row r="4" spans="1:2">
      <c t="s" s="4" r="A4">
        <v>293</v>
      </c>
    </row>
    <row r="5" spans="1:2">
      <c t="s" s="3" r="A5">
        <v>290</v>
      </c>
    </row>
    <row r="6" spans="1:2">
      <c t="s" s="4" r="A6">
        <v>294</v>
      </c>
      <c t="s" s="4" r="B6">
        <v>295</v>
      </c>
    </row>
    <row r="7" spans="1:2">
      <c t="s" s="4" r="A7">
        <v>296</v>
      </c>
    </row>
    <row r="8" spans="1:2">
      <c t="s" s="3" r="A8">
        <v>290</v>
      </c>
    </row>
    <row r="9" spans="1:2">
      <c t="s" s="4" r="A9">
        <v>294</v>
      </c>
      <c t="s" s="4" r="B9">
        <v>297</v>
      </c>
    </row>
    <row r="10" spans="1:2">
      <c t="s" s="4" r="A10">
        <v>298</v>
      </c>
    </row>
    <row r="11" spans="1:2">
      <c t="s" s="3" r="A11">
        <v>290</v>
      </c>
    </row>
    <row r="12" spans="1:2">
      <c t="s" s="4" r="A12">
        <v>294</v>
      </c>
      <c t="s" s="4" r="B12">
        <v>299</v>
      </c>
    </row>
    <row r="13" spans="1:2">
      <c t="s" s="4" r="A13">
        <v>300</v>
      </c>
    </row>
    <row r="14" spans="1:2">
      <c t="s" s="3" r="A14">
        <v>290</v>
      </c>
    </row>
    <row r="15" spans="1:2">
      <c t="s" s="4" r="A15">
        <v>294</v>
      </c>
      <c t="s" s="4" r="B15">
        <v>299</v>
      </c>
    </row>
    <row r="16" spans="1:2">
      <c t="s" s="4" r="A16">
        <v>301</v>
      </c>
    </row>
    <row r="17" spans="1:2">
      <c t="s" s="3" r="A17">
        <v>290</v>
      </c>
    </row>
    <row r="18" spans="1:2">
      <c t="s" s="4" r="A18">
        <v>302</v>
      </c>
      <c t="s" s="4" r="B18">
        <v>303</v>
      </c>
    </row>
    <row r="19" spans="1:2">
      <c t="s" s="4" r="A19">
        <v>304</v>
      </c>
    </row>
    <row r="20" spans="1:2">
      <c t="s" s="3" r="A20">
        <v>290</v>
      </c>
    </row>
    <row r="21" spans="1:2">
      <c t="s" s="4" r="A21">
        <v>302</v>
      </c>
      <c t="s" s="4" r="B21">
        <v>3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s="1" r="A1">
        <v>306</v>
      </c>
      <c t="s" s="2" r="B1">
        <v>307</v>
      </c>
      <c t="s" s="2" r="C1">
        <v>308</v>
      </c>
      <c t="s" s="2" r="D1">
        <v>309</v>
      </c>
      <c t="s" s="2" r="E1">
        <v>310</v>
      </c>
      <c t="s" s="2" r="F1">
        <v>310</v>
      </c>
    </row>
    <row r="2" spans="1:6">
      <c t="s" s="3" r="A2">
        <v>311</v>
      </c>
    </row>
    <row r="3" spans="1:6">
      <c t="n" s="7" r="E3">
        <v>-50000</v>
      </c>
    </row>
    <row r="4" spans="1:6">
      <c t="s" s="4" r="A4">
        <v>312</v>
      </c>
      <c t="n" s="5" r="E4">
        <v>3012150</v>
      </c>
      <c t="n" s="7" r="F4">
        <v>3012150</v>
      </c>
    </row>
    <row r="5" spans="1:6">
      <c t="s" s="4" r="A5">
        <v>313</v>
      </c>
      <c t="n" s="5" r="E5">
        <v>-12150</v>
      </c>
      <c t="n" s="5" r="F5">
        <v>-12150</v>
      </c>
    </row>
    <row r="6" spans="1:6">
      <c t="s" s="4" r="A6">
        <v>159</v>
      </c>
    </row>
    <row r="7" spans="1:6">
      <c t="s" s="3" r="A7">
        <v>311</v>
      </c>
    </row>
    <row r="8" spans="1:6">
      <c t="s" s="4" r="A8">
        <v>314</v>
      </c>
      <c t="s" s="4" r="C8">
        <v>315</v>
      </c>
      <c t="s" s="4" r="D8">
        <v>315</v>
      </c>
    </row>
    <row r="9" spans="1:6">
      <c t="s" s="4" r="A9">
        <v>316</v>
      </c>
      <c t="n" s="7" r="D9">
        <v>3600000</v>
      </c>
    </row>
    <row r="10" spans="1:6">
      <c t="n" s="7" r="B10">
        <v>50000</v>
      </c>
      <c t="n" s="7" r="C10">
        <v>50000</v>
      </c>
      <c t="n" s="5" r="E10">
        <v>-50000</v>
      </c>
    </row>
    <row r="11" spans="1:6">
      <c t="s" s="4" r="A11">
        <v>317</v>
      </c>
      <c t="n" s="5" r="D11">
        <v>3000</v>
      </c>
    </row>
    <row r="12" spans="1:6">
      <c t="s" s="4" r="A12">
        <v>318</v>
      </c>
      <c t="s" s="4" r="D12">
        <v>295</v>
      </c>
    </row>
    <row r="13" spans="1:6">
      <c t="s" s="4" r="A13">
        <v>319</v>
      </c>
      <c t="s" s="4" r="D13">
        <v>320</v>
      </c>
    </row>
    <row r="14" spans="1:6">
      <c t="s" s="4" r="A14">
        <v>321</v>
      </c>
      <c t="s" s="4" r="D14">
        <v>322</v>
      </c>
    </row>
    <row r="15" spans="1:6">
      <c t="s" s="4" r="A15">
        <v>323</v>
      </c>
      <c t="n" s="7" r="D15">
        <v>100000</v>
      </c>
    </row>
    <row r="16" spans="1:6">
      <c t="s" s="4" r="A16">
        <v>312</v>
      </c>
      <c t="n" s="7" r="E16">
        <v>3012150</v>
      </c>
      <c t="n" s="7" r="F16">
        <v>3012150</v>
      </c>
    </row>
    <row r="17" spans="1:6">
      <c t="s" s="4" r="A17">
        <v>313</v>
      </c>
      <c t="n" s="5" r="D17">
        <v>12150</v>
      </c>
    </row>
    <row r="18" spans="1:6">
      <c t="s" s="4" r="A18">
        <v>324</v>
      </c>
      <c t="n" s="7" r="D18">
        <v>200000</v>
      </c>
    </row>
    <row r="19" spans="1:6">
      <c t="s" s="4" r="A19">
        <v>325</v>
      </c>
    </row>
    <row r="20" spans="1:6">
      <c t="s" s="3" r="A20">
        <v>311</v>
      </c>
    </row>
    <row r="21" spans="1:6">
      <c t="s" s="4" r="A21">
        <v>326</v>
      </c>
      <c t="s" s="4" r="D21">
        <v>299</v>
      </c>
    </row>
    <row r="22" spans="1:6">
      <c t="s" s="4" r="A22">
        <v>327</v>
      </c>
    </row>
    <row r="23" spans="1:6">
      <c t="s" s="3" r="A23">
        <v>311</v>
      </c>
    </row>
    <row r="24" spans="1:6">
      <c t="s" s="4" r="A24">
        <v>323</v>
      </c>
      <c t="n" s="7" r="D24">
        <v>120000</v>
      </c>
    </row>
    <row r="25" spans="1:6">
      <c t="s" s="4" r="A25">
        <v>328</v>
      </c>
      <c t="n" s="5" r="D25">
        <v>3600000</v>
      </c>
    </row>
    <row r="26" spans="1:6">
      <c t="s" s="4" r="A26">
        <v>329</v>
      </c>
    </row>
    <row r="27" spans="1:6">
      <c t="s" s="3" r="A27">
        <v>311</v>
      </c>
    </row>
    <row r="28" spans="1:6">
      <c t="s" s="4" r="A28">
        <v>312</v>
      </c>
      <c t="n" s="7" r="D28">
        <v>3000000</v>
      </c>
    </row>
    <row r="29" spans="1:6">
      <c t="s" s="4" r="A29">
        <v>330</v>
      </c>
      <c t="s" s="4" r="D29">
        <v>331</v>
      </c>
    </row>
    <row r="30" spans="1:6">
      <c t="s" s="4" r="A30">
        <v>332</v>
      </c>
      <c t="s" s="4" r="D30">
        <v>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334</v>
      </c>
      <c t="s" s="2" r="B1">
        <v>335</v>
      </c>
      <c t="s" s="2" r="C1">
        <v>336</v>
      </c>
      <c t="s" s="2" r="D1">
        <v>2</v>
      </c>
      <c t="s" s="2" r="E1">
        <v>2</v>
      </c>
    </row>
    <row r="2" spans="1:5">
      <c t="s" s="3" r="A2">
        <v>337</v>
      </c>
    </row>
    <row r="3" spans="1:5">
      <c t="s" s="4" r="A3">
        <v>338</v>
      </c>
      <c t="n" s="7" r="D3">
        <v>50000</v>
      </c>
    </row>
    <row r="4" spans="1:5">
      <c t="s" s="4" r="A4">
        <v>159</v>
      </c>
    </row>
    <row r="5" spans="1:5">
      <c t="s" s="3" r="A5">
        <v>337</v>
      </c>
    </row>
    <row r="6" spans="1:5">
      <c t="s" s="4" r="A6">
        <v>339</v>
      </c>
      <c t="n" s="7" r="C6">
        <v>3135140</v>
      </c>
      <c t="n" s="5" r="D6">
        <v>-50000</v>
      </c>
      <c t="n" s="7" r="E6">
        <v>357493</v>
      </c>
    </row>
    <row r="7" spans="1:5">
      <c t="s" s="4" r="A7">
        <v>338</v>
      </c>
      <c t="n" s="7" r="B7">
        <v>-50000</v>
      </c>
      <c t="n" s="5" r="C7">
        <v>-50000</v>
      </c>
      <c t="n" s="7" r="D7">
        <v>50000</v>
      </c>
    </row>
    <row r="8" spans="1:5">
      <c t="s" s="4" r="A8">
        <v>340</v>
      </c>
      <c t="n" s="5" r="C8">
        <v>418775</v>
      </c>
    </row>
    <row r="9" spans="1:5">
      <c t="s" s="4" r="A9">
        <v>109</v>
      </c>
      <c t="n" s="5" r="C9">
        <v>3000000</v>
      </c>
    </row>
    <row r="10" spans="1:5">
      <c t="n" s="7" r="C10">
        <v>65039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341</v>
      </c>
      <c t="s" s="2" r="B1">
        <v>2</v>
      </c>
      <c t="s" s="2" r="C1">
        <v>336</v>
      </c>
      <c t="s" s="2" r="D1">
        <v>30</v>
      </c>
    </row>
    <row r="2" spans="1:4">
      <c t="s" s="3" r="A2">
        <v>342</v>
      </c>
    </row>
    <row r="3" spans="1:4">
      <c t="s" s="4" r="A3">
        <v>343</v>
      </c>
      <c t="n" s="7" r="B3">
        <v>21005143</v>
      </c>
      <c t="n" s="7" r="D3">
        <v>18873127</v>
      </c>
    </row>
    <row r="4" spans="1:4">
      <c t="s" s="4" r="A4">
        <v>159</v>
      </c>
    </row>
    <row r="5" spans="1:4">
      <c t="s" s="3" r="A5">
        <v>344</v>
      </c>
    </row>
    <row r="6" spans="1:4">
      <c t="s" s="4" r="A6">
        <v>345</v>
      </c>
      <c t="n" s="7" r="C6">
        <v>338577</v>
      </c>
    </row>
    <row r="7" spans="1:4">
      <c t="s" s="4" r="A7">
        <v>346</v>
      </c>
      <c t="n" s="5" r="C7">
        <v>-529702</v>
      </c>
    </row>
    <row r="8" spans="1:4">
      <c t="s" s="3" r="A8">
        <v>342</v>
      </c>
    </row>
    <row r="9" spans="1:4">
      <c t="s" s="4" r="A9">
        <v>343</v>
      </c>
      <c t="n" s="5" r="C9">
        <v>2132016</v>
      </c>
    </row>
    <row r="10" spans="1:4">
      <c t="s" s="4" r="A10">
        <v>347</v>
      </c>
      <c t="n" s="5" r="C10">
        <v>6503915</v>
      </c>
    </row>
    <row r="11" spans="1:4">
      <c t="s" s="4" r="A11">
        <v>348</v>
      </c>
    </row>
    <row r="12" spans="1:4">
      <c t="s" s="3" r="A12">
        <v>349</v>
      </c>
    </row>
    <row r="13" spans="1:4">
      <c t="s" s="4" r="A13">
        <v>350</v>
      </c>
      <c t="n" s="5" r="C13">
        <v>3456024</v>
      </c>
    </row>
    <row r="14" spans="1:4">
      <c t="s" s="4" r="A14">
        <v>351</v>
      </c>
    </row>
    <row r="15" spans="1:4">
      <c t="s" s="3" r="A15">
        <v>349</v>
      </c>
    </row>
    <row r="16" spans="1:4">
      <c t="s" s="4" r="A16">
        <v>350</v>
      </c>
      <c t="n" s="5" r="C16">
        <v>200000</v>
      </c>
    </row>
    <row r="17" spans="1:4">
      <c t="s" s="4" r="A17">
        <v>352</v>
      </c>
    </row>
    <row r="18" spans="1:4">
      <c t="s" s="3" r="A18">
        <v>349</v>
      </c>
    </row>
    <row r="19" spans="1:4">
      <c t="s" s="4" r="A19">
        <v>350</v>
      </c>
      <c t="n" s="5" r="C19">
        <v>5000</v>
      </c>
    </row>
    <row r="20" spans="1:4">
      <c t="s" s="4" r="A20">
        <v>353</v>
      </c>
    </row>
    <row r="21" spans="1:4">
      <c t="s" s="3" r="A21">
        <v>349</v>
      </c>
    </row>
    <row r="22" spans="1:4">
      <c t="s" s="4" r="A22">
        <v>350</v>
      </c>
      <c t="n" s="5" r="C22">
        <v>92000</v>
      </c>
    </row>
    <row r="23" spans="1:4">
      <c t="s" s="4" r="A23">
        <v>354</v>
      </c>
    </row>
    <row r="24" spans="1:4">
      <c t="s" s="3" r="A24">
        <v>349</v>
      </c>
    </row>
    <row r="25" spans="1:4">
      <c t="s" s="4" r="A25">
        <v>350</v>
      </c>
      <c t="n" s="5" r="C25">
        <v>50000</v>
      </c>
    </row>
    <row r="26" spans="1:4">
      <c t="s" s="4" r="A26">
        <v>355</v>
      </c>
    </row>
    <row r="27" spans="1:4">
      <c t="s" s="3" r="A27">
        <v>342</v>
      </c>
    </row>
    <row r="28" spans="1:4">
      <c t="s" s="4" r="A28">
        <v>356</v>
      </c>
      <c t="n" s="5" r="C28">
        <v>692000</v>
      </c>
    </row>
    <row r="29" spans="1:4">
      <c t="s" s="4" r="A29">
        <v>357</v>
      </c>
    </row>
    <row r="30" spans="1:4">
      <c t="s" s="3" r="A30">
        <v>342</v>
      </c>
    </row>
    <row r="31" spans="1:4">
      <c t="s" s="4" r="A31">
        <v>356</v>
      </c>
      <c t="n" s="7" r="C31">
        <v>6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358</v>
      </c>
      <c t="s" s="2" r="B1">
        <v>308</v>
      </c>
    </row>
    <row r="2" spans="1:2">
      <c t="s" s="4" r="A2">
        <v>159</v>
      </c>
    </row>
    <row r="3" spans="1:2">
      <c t="s" s="3" r="A3">
        <v>359</v>
      </c>
    </row>
    <row r="4" spans="1:2">
      <c t="s" s="4" r="A4">
        <v>339</v>
      </c>
      <c t="n" s="7" r="B4">
        <v>214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4</v>
      </c>
      <c t="s" s="2" r="B1">
        <v>85</v>
      </c>
      <c t="s" s="2" r="D1">
        <v>1</v>
      </c>
    </row>
    <row r="2" spans="1:5">
      <c t="s" s="2" r="B2">
        <v>2</v>
      </c>
      <c t="s" s="2" r="C2">
        <v>86</v>
      </c>
      <c t="s" s="2" r="D2">
        <v>2</v>
      </c>
      <c t="s" s="2" r="E2">
        <v>86</v>
      </c>
    </row>
    <row r="3" spans="1:5">
      <c t="s" s="4" r="A3">
        <v>87</v>
      </c>
      <c t="n" s="7" r="B3">
        <v>42889220</v>
      </c>
      <c t="n" s="7" r="C3">
        <v>35588001</v>
      </c>
      <c t="n" s="7" r="D3">
        <v>83357053</v>
      </c>
      <c t="n" s="7" r="E3">
        <v>69990395</v>
      </c>
    </row>
    <row r="4" spans="1:5">
      <c t="s" s="3" r="A4">
        <v>88</v>
      </c>
    </row>
    <row r="5" spans="1:5">
      <c t="s" s="4" r="A5">
        <v>89</v>
      </c>
      <c t="n" s="5" r="B5">
        <v>28250672</v>
      </c>
      <c t="n" s="5" r="C5">
        <v>24736004</v>
      </c>
      <c t="n" s="5" r="D5">
        <v>55072046</v>
      </c>
      <c t="n" s="5" r="E5">
        <v>49052643</v>
      </c>
    </row>
    <row r="6" spans="1:5">
      <c t="s" s="4" r="A6">
        <v>90</v>
      </c>
      <c t="n" s="5" r="B6">
        <v>1494838</v>
      </c>
      <c t="n" s="5" r="C6">
        <v>1144697</v>
      </c>
      <c t="n" s="5" r="D6">
        <v>2716934</v>
      </c>
      <c t="n" s="5" r="E6">
        <v>2288341</v>
      </c>
    </row>
    <row r="7" spans="1:5">
      <c t="s" s="4" r="A7">
        <v>91</v>
      </c>
      <c t="n" s="5" r="B7">
        <v>279929</v>
      </c>
      <c t="n" s="5" r="C7">
        <v>173963</v>
      </c>
      <c t="n" s="5" r="D7">
        <v>479571</v>
      </c>
      <c t="n" s="5" r="E7">
        <v>356937</v>
      </c>
    </row>
    <row r="8" spans="1:5">
      <c t="s" s="4" r="A8">
        <v>92</v>
      </c>
      <c t="n" s="5" r="B8">
        <v>11532</v>
      </c>
      <c t="n" s="5" r="D8">
        <v>15456</v>
      </c>
    </row>
    <row r="9" spans="1:5">
      <c t="s" s="4" r="A9">
        <v>93</v>
      </c>
      <c t="n" s="5" r="B9">
        <v>30036971</v>
      </c>
      <c t="n" s="5" r="C9">
        <v>26054664</v>
      </c>
      <c t="n" s="5" r="D9">
        <v>58284007</v>
      </c>
      <c t="n" s="5" r="E9">
        <v>51697921</v>
      </c>
    </row>
    <row r="10" spans="1:5">
      <c t="s" s="4" r="A10">
        <v>94</v>
      </c>
      <c t="n" s="5" r="B10">
        <v>12852249</v>
      </c>
      <c t="n" s="5" r="C10">
        <v>9533337</v>
      </c>
      <c t="n" s="5" r="D10">
        <v>25073046</v>
      </c>
      <c t="n" s="5" r="E10">
        <v>18292474</v>
      </c>
    </row>
    <row r="11" spans="1:5">
      <c t="s" s="3" r="A11">
        <v>95</v>
      </c>
    </row>
    <row r="12" spans="1:5">
      <c t="s" s="4" r="A12">
        <v>96</v>
      </c>
      <c t="n" s="5" r="B12">
        <v>4847963</v>
      </c>
      <c t="n" s="5" r="C12">
        <v>3762441</v>
      </c>
      <c t="n" s="5" r="D12">
        <v>8647138</v>
      </c>
      <c t="n" s="5" r="E12">
        <v>7784215</v>
      </c>
    </row>
    <row r="13" spans="1:5">
      <c t="s" s="4" r="A13">
        <v>97</v>
      </c>
      <c t="n" s="5" r="B13">
        <v>1189276</v>
      </c>
      <c t="n" s="5" r="C13">
        <v>1107532</v>
      </c>
      <c t="n" s="5" r="D13">
        <v>2303471</v>
      </c>
      <c t="n" s="5" r="E13">
        <v>2197430</v>
      </c>
    </row>
    <row r="14" spans="1:5">
      <c t="s" s="4" r="A14">
        <v>98</v>
      </c>
      <c t="n" s="5" r="B14">
        <v>2173254</v>
      </c>
      <c t="n" s="5" r="C14">
        <v>1886319</v>
      </c>
      <c t="n" s="5" r="D14">
        <v>3988442</v>
      </c>
      <c t="n" s="5" r="E14">
        <v>3654119</v>
      </c>
    </row>
    <row r="15" spans="1:5">
      <c t="s" s="4" r="A15">
        <v>91</v>
      </c>
      <c t="n" s="5" r="B15">
        <v>62022</v>
      </c>
      <c t="n" s="5" r="C15">
        <v>52538</v>
      </c>
      <c t="n" s="5" r="D15">
        <v>121284</v>
      </c>
      <c t="n" s="5" r="E15">
        <v>108842</v>
      </c>
    </row>
    <row r="16" spans="1:5">
      <c t="s" s="4" r="A16">
        <v>92</v>
      </c>
      <c t="n" s="5" r="B16">
        <v>56997</v>
      </c>
      <c t="n" s="5" r="C16">
        <v>219030</v>
      </c>
      <c t="n" s="5" r="D16">
        <v>110212</v>
      </c>
      <c t="n" s="5" r="E16">
        <v>438060</v>
      </c>
    </row>
    <row r="17" spans="1:5">
      <c t="s" s="4" r="A17">
        <v>99</v>
      </c>
      <c t="n" s="5" r="B17">
        <v>37805</v>
      </c>
      <c t="n" s="5" r="C17">
        <v>326457</v>
      </c>
      <c t="n" s="5" r="D17">
        <v>50298</v>
      </c>
      <c t="n" s="5" r="E17">
        <v>577145</v>
      </c>
    </row>
    <row r="18" spans="1:5">
      <c t="s" s="4" r="A18">
        <v>100</v>
      </c>
      <c t="n" s="5" r="B18">
        <v>602439</v>
      </c>
      <c t="n" s="5" r="C18">
        <v>96545</v>
      </c>
      <c t="n" s="5" r="D18">
        <v>1559297</v>
      </c>
      <c t="n" s="5" r="E18">
        <v>647916</v>
      </c>
    </row>
    <row r="19" spans="1:5">
      <c t="s" s="4" r="A19">
        <v>101</v>
      </c>
      <c t="n" s="5" r="B19">
        <v>8969756</v>
      </c>
      <c t="n" s="5" r="C19">
        <v>7450862</v>
      </c>
      <c t="n" s="5" r="D19">
        <v>16780142</v>
      </c>
      <c t="n" s="5" r="E19">
        <v>15407727</v>
      </c>
    </row>
    <row r="20" spans="1:5">
      <c t="s" s="4" r="A20">
        <v>102</v>
      </c>
      <c t="n" s="5" r="B20">
        <v>3882493</v>
      </c>
      <c t="n" s="5" r="C20">
        <v>2082475</v>
      </c>
      <c t="n" s="5" r="D20">
        <v>8292904</v>
      </c>
      <c t="n" s="5" r="E20">
        <v>2884747</v>
      </c>
    </row>
    <row r="21" spans="1:5">
      <c t="s" s="3" r="A21">
        <v>103</v>
      </c>
    </row>
    <row r="22" spans="1:5">
      <c t="s" s="4" r="A22">
        <v>104</v>
      </c>
      <c t="n" s="5" r="B22">
        <v>-57402</v>
      </c>
      <c t="n" s="5" r="C22">
        <v>-69348</v>
      </c>
      <c t="n" s="5" r="D22">
        <v>-82177</v>
      </c>
      <c t="n" s="5" r="E22">
        <v>-143181</v>
      </c>
    </row>
    <row r="23" spans="1:5">
      <c t="s" s="4" r="A23">
        <v>105</v>
      </c>
      <c t="n" s="5" r="B23">
        <v>-57402</v>
      </c>
      <c t="n" s="5" r="C23">
        <v>-69348</v>
      </c>
      <c t="n" s="5" r="D23">
        <v>-82177</v>
      </c>
      <c t="n" s="5" r="E23">
        <v>-143181</v>
      </c>
    </row>
    <row r="24" spans="1:5">
      <c t="s" s="4" r="A24">
        <v>106</v>
      </c>
      <c t="n" s="5" r="B24">
        <v>3825091</v>
      </c>
      <c t="n" s="5" r="C24">
        <v>2013127</v>
      </c>
      <c t="n" s="5" r="D24">
        <v>8210727</v>
      </c>
      <c t="n" s="5" r="E24">
        <v>2741566</v>
      </c>
    </row>
    <row r="25" spans="1:5">
      <c t="s" s="4" r="A25">
        <v>107</v>
      </c>
      <c t="n" s="5" r="B25">
        <v>1540096</v>
      </c>
      <c t="n" s="5" r="C25">
        <v>665945</v>
      </c>
      <c t="n" s="5" r="D25">
        <v>3091789</v>
      </c>
      <c t="n" s="5" r="E25">
        <v>917545</v>
      </c>
    </row>
    <row r="26" spans="1:5">
      <c t="s" s="4" r="A26">
        <v>108</v>
      </c>
      <c t="n" s="5" r="B26">
        <v>2284995</v>
      </c>
      <c t="n" s="5" r="C26">
        <v>1347182</v>
      </c>
      <c t="n" s="5" r="D26">
        <v>5118938</v>
      </c>
      <c t="n" s="5" r="E26">
        <v>1824021</v>
      </c>
    </row>
    <row r="27" spans="1:5">
      <c t="s" s="4" r="A27">
        <v>109</v>
      </c>
      <c t="n" s="5" r="B27">
        <v>-49985</v>
      </c>
      <c t="n" s="5" r="D27">
        <v>-71467</v>
      </c>
    </row>
    <row r="28" spans="1:5">
      <c t="s" s="4" r="A28">
        <v>110</v>
      </c>
      <c t="n" s="5" r="B28">
        <v>49985</v>
      </c>
      <c t="n" s="5" r="D28">
        <v>71467</v>
      </c>
    </row>
    <row r="29" spans="1:5">
      <c t="s" s="4" r="A29">
        <v>111</v>
      </c>
      <c t="n" s="5" r="B29">
        <v>2284995</v>
      </c>
      <c t="n" s="5" r="C29">
        <v>1347182</v>
      </c>
      <c t="n" s="5" r="D29">
        <v>5118938</v>
      </c>
      <c t="n" s="5" r="E29">
        <v>1824021</v>
      </c>
    </row>
    <row r="30" spans="1:5">
      <c t="s" s="3" r="A30">
        <v>112</v>
      </c>
    </row>
    <row r="31" spans="1:5">
      <c t="s" s="4" r="A31">
        <v>113</v>
      </c>
      <c t="n" s="5" r="B31">
        <v>-38046</v>
      </c>
      <c t="n" s="5" r="C31">
        <v>285136</v>
      </c>
      <c t="n" s="5" r="D31">
        <v>-998912</v>
      </c>
      <c t="n" s="5" r="E31">
        <v>-165382</v>
      </c>
    </row>
    <row r="32" spans="1:5">
      <c t="s" s="4" r="A32">
        <v>114</v>
      </c>
      <c t="n" s="5" r="B32">
        <v>371955</v>
      </c>
      <c t="n" s="5" r="C32">
        <v>145141</v>
      </c>
      <c t="n" s="5" r="D32">
        <v>788029</v>
      </c>
      <c t="n" s="5" r="E32">
        <v>380192</v>
      </c>
    </row>
    <row r="33" spans="1:5">
      <c t="s" s="4" r="A33">
        <v>115</v>
      </c>
      <c t="n" s="5" r="B33">
        <v>333909</v>
      </c>
      <c t="n" s="5" r="C33">
        <v>430277</v>
      </c>
      <c t="n" s="5" r="D33">
        <v>-210883</v>
      </c>
      <c t="n" s="5" r="E33">
        <v>214810</v>
      </c>
    </row>
    <row r="34" spans="1:5">
      <c t="s" s="4" r="A34">
        <v>116</v>
      </c>
      <c t="n" s="7" r="B34">
        <v>2618904</v>
      </c>
      <c t="n" s="7" r="C34">
        <v>1777459</v>
      </c>
      <c t="n" s="7" r="D34">
        <v>4908055</v>
      </c>
      <c t="n" s="7" r="E34">
        <v>2038831</v>
      </c>
    </row>
    <row r="35" spans="1:5">
      <c t="s" s="4" r="A35">
        <v>117</v>
      </c>
      <c t="n" s="8" r="B35">
        <v>0.21</v>
      </c>
      <c t="n" s="8" r="C35">
        <v>0.12</v>
      </c>
      <c t="n" s="8" r="D35">
        <v>0.46</v>
      </c>
      <c t="n" s="8" r="E35">
        <v>0.16</v>
      </c>
    </row>
    <row r="36" spans="1:5">
      <c t="s" s="4" r="A36">
        <v>118</v>
      </c>
      <c t="n" s="5" r="B36">
        <v>11047136</v>
      </c>
      <c t="n" s="5" r="C36">
        <v>11219101</v>
      </c>
      <c t="n" s="5" r="D36">
        <v>11094618</v>
      </c>
      <c t="n" s="5" r="E36">
        <v>11124357</v>
      </c>
    </row>
    <row r="37" spans="1:5">
      <c t="s" s="4" r="A37">
        <v>119</v>
      </c>
      <c t="n" s="8" r="B37">
        <v>0.2</v>
      </c>
      <c t="n" s="8" r="C37">
        <v>0.11</v>
      </c>
      <c t="n" s="8" r="D37">
        <v>0.44</v>
      </c>
      <c t="n" s="8" r="E37">
        <v>0.16</v>
      </c>
    </row>
    <row r="38" spans="1:5">
      <c t="s" s="4" r="A38">
        <v>120</v>
      </c>
      <c t="n" s="5" r="B38">
        <v>11456670</v>
      </c>
      <c t="n" s="5" r="C38">
        <v>11729547</v>
      </c>
      <c t="n" s="5" r="D38">
        <v>11518105</v>
      </c>
      <c t="n" s="5" r="E38">
        <v>116845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r="1" spans="1:2">
      <c t="s" s="1" r="A1">
        <v>360</v>
      </c>
      <c t="s" s="2" r="B1">
        <v>361</v>
      </c>
    </row>
    <row r="2" spans="1:2">
      <c t="s" s="3" r="A2">
        <v>362</v>
      </c>
    </row>
    <row r="3" spans="1:2">
      <c t="s" s="4" r="A3">
        <v>363</v>
      </c>
      <c t="n" s="7" r="B3">
        <v>8199000</v>
      </c>
    </row>
    <row r="4" spans="1:2">
      <c t="s" s="4" r="A4">
        <v>364</v>
      </c>
    </row>
    <row r="5" spans="1:2">
      <c t="s" s="3" r="A5">
        <v>362</v>
      </c>
    </row>
    <row r="6" spans="1:2">
      <c t="s" s="4" r="A6">
        <v>363</v>
      </c>
      <c t="n" s="5" r="B6">
        <v>5074000</v>
      </c>
    </row>
    <row r="7" spans="1:2">
      <c t="s" s="4" r="A7">
        <v>159</v>
      </c>
    </row>
    <row r="8" spans="1:2">
      <c t="s" s="3" r="A8">
        <v>362</v>
      </c>
    </row>
    <row r="9" spans="1:2">
      <c t="s" s="4" r="A9">
        <v>363</v>
      </c>
      <c t="n" s="7" r="B9">
        <v>31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5</v>
      </c>
      <c t="s" s="2" r="B1">
        <v>85</v>
      </c>
      <c t="s" s="2" r="D1">
        <v>1</v>
      </c>
    </row>
    <row r="2" spans="1:5">
      <c t="s" s="2" r="B2">
        <v>2</v>
      </c>
      <c t="s" s="2" r="C2">
        <v>86</v>
      </c>
      <c t="s" s="2" r="D2">
        <v>2</v>
      </c>
      <c t="s" s="2" r="E2">
        <v>86</v>
      </c>
    </row>
    <row r="3" spans="1:5">
      <c t="s" s="3" r="A3">
        <v>366</v>
      </c>
    </row>
    <row r="4" spans="1:5">
      <c t="s" s="4" r="A4">
        <v>367</v>
      </c>
      <c t="n" s="7" r="B4">
        <v>24</v>
      </c>
      <c t="n" s="9" r="C4">
        <v>13.5</v>
      </c>
      <c t="n" s="7" r="D4">
        <v>24</v>
      </c>
      <c t="n" s="9" r="E4">
        <v>13.5</v>
      </c>
    </row>
    <row r="5" spans="1:5">
      <c t="s" s="4" r="A5">
        <v>368</v>
      </c>
      <c t="n" s="10" r="B5">
        <v>-0.1</v>
      </c>
      <c t="n" s="10" r="C5">
        <v>-0.1</v>
      </c>
      <c t="n" s="10" r="D5">
        <v>-0.2</v>
      </c>
      <c t="n" s="10" r="E5">
        <v>-0.2</v>
      </c>
    </row>
    <row r="6" spans="1:5">
      <c t="s" s="4" r="A6">
        <v>369</v>
      </c>
    </row>
    <row r="7" spans="1:5">
      <c t="s" s="3" r="A7">
        <v>366</v>
      </c>
    </row>
    <row r="8" spans="1:5">
      <c t="s" s="4" r="A8">
        <v>367</v>
      </c>
      <c t="n" s="10" r="B8">
        <v>20.4</v>
      </c>
      <c t="n" s="10" r="C8">
        <v>10.5</v>
      </c>
      <c t="n" s="10" r="D8">
        <v>20.4</v>
      </c>
      <c t="n" s="10" r="E8">
        <v>10.5</v>
      </c>
    </row>
    <row r="9" spans="1:5">
      <c t="s" s="4" r="A9">
        <v>370</v>
      </c>
    </row>
    <row r="10" spans="1:5">
      <c t="s" s="3" r="A10">
        <v>366</v>
      </c>
    </row>
    <row r="11" spans="1:5">
      <c t="s" s="4" r="A11">
        <v>371</v>
      </c>
      <c t="n" s="9" r="B11">
        <v>0.1</v>
      </c>
      <c t="n" s="9" r="C11">
        <v>0.2</v>
      </c>
      <c t="n" s="9" r="D11">
        <v>-0.1</v>
      </c>
      <c t="n" s="9" r="E11">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72</v>
      </c>
      <c t="s" s="2" r="B1">
        <v>2</v>
      </c>
      <c t="s" s="2" r="C1">
        <v>30</v>
      </c>
    </row>
    <row r="2" spans="1:3">
      <c t="s" s="3" r="A2">
        <v>373</v>
      </c>
    </row>
    <row r="3" spans="1:3">
      <c t="s" s="4" r="A3">
        <v>374</v>
      </c>
      <c t="n" s="7" r="B3">
        <v>-1523647</v>
      </c>
      <c t="n" s="7" r="C3">
        <v>-1115805</v>
      </c>
    </row>
    <row r="4" spans="1:3">
      <c t="s" s="4" r="A4">
        <v>370</v>
      </c>
    </row>
    <row r="5" spans="1:3">
      <c t="s" s="3" r="A5">
        <v>373</v>
      </c>
    </row>
    <row r="6" spans="1:3">
      <c t="s" s="4" r="A6">
        <v>374</v>
      </c>
      <c t="n" s="5" r="B6">
        <v>-230472</v>
      </c>
      <c t="n" s="5" r="C6">
        <v>-169129</v>
      </c>
    </row>
    <row r="7" spans="1:3">
      <c t="s" s="4" r="A7">
        <v>375</v>
      </c>
    </row>
    <row r="8" spans="1:3">
      <c t="s" s="3" r="A8">
        <v>373</v>
      </c>
    </row>
    <row r="9" spans="1:3">
      <c t="s" s="4" r="A9">
        <v>374</v>
      </c>
      <c t="n" s="7" r="B9">
        <v>-1293175</v>
      </c>
      <c t="n" s="7" r="C9">
        <v>-9466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6</v>
      </c>
      <c t="s" s="2" r="B1">
        <v>85</v>
      </c>
      <c t="s" s="2" r="D1">
        <v>1</v>
      </c>
    </row>
    <row r="2" spans="1:5">
      <c t="s" s="2" r="B2">
        <v>2</v>
      </c>
      <c t="s" s="2" r="C2">
        <v>86</v>
      </c>
      <c t="s" s="2" r="D2">
        <v>2</v>
      </c>
      <c t="s" s="2" r="E2">
        <v>86</v>
      </c>
    </row>
    <row r="3" spans="1:5">
      <c t="s" s="3" r="A3">
        <v>377</v>
      </c>
    </row>
    <row r="4" spans="1:5">
      <c t="s" s="4" r="A4">
        <v>378</v>
      </c>
      <c t="n" s="7" r="B4">
        <v>-1811346</v>
      </c>
      <c t="n" s="7" r="D4">
        <v>-946676</v>
      </c>
    </row>
    <row r="5" spans="1:5">
      <c t="s" s="4" r="A5">
        <v>378</v>
      </c>
      <c t="n" s="5" r="B5">
        <v>644113</v>
      </c>
      <c t="n" s="5" r="D5">
        <v>324235</v>
      </c>
    </row>
    <row r="6" spans="1:5">
      <c t="s" s="4" r="A6">
        <v>378</v>
      </c>
      <c t="n" s="5" r="B6">
        <v>-1167233</v>
      </c>
      <c t="n" s="5" r="D6">
        <v>-622441</v>
      </c>
    </row>
    <row r="7" spans="1:5">
      <c t="s" s="4" r="A7">
        <v>379</v>
      </c>
      <c t="n" s="5" r="B7">
        <v>-59041</v>
      </c>
      <c t="n" s="5" r="D7">
        <v>-1569387</v>
      </c>
    </row>
    <row r="8" spans="1:5">
      <c t="s" s="4" r="A8">
        <v>379</v>
      </c>
      <c t="n" s="5" r="B8">
        <v>20995</v>
      </c>
      <c t="n" s="5" r="D8">
        <v>570475</v>
      </c>
    </row>
    <row r="9" spans="1:5">
      <c t="s" s="4" r="A9">
        <v>379</v>
      </c>
      <c t="n" s="5" r="B9">
        <v>-38046</v>
      </c>
      <c t="n" s="7" r="C9">
        <v>285136</v>
      </c>
      <c t="n" s="5" r="D9">
        <v>-998912</v>
      </c>
      <c t="n" s="7" r="E9">
        <v>-165382</v>
      </c>
    </row>
    <row r="10" spans="1:5">
      <c t="s" s="4" r="A10">
        <v>380</v>
      </c>
      <c t="n" s="5" r="B10">
        <v>577212</v>
      </c>
      <c t="n" s="5" r="D10">
        <v>1222888</v>
      </c>
    </row>
    <row r="11" spans="1:5">
      <c t="s" s="4" r="A11">
        <v>380</v>
      </c>
      <c t="n" s="5" r="B11">
        <v>-205257</v>
      </c>
      <c t="n" s="5" r="D11">
        <v>-434859</v>
      </c>
    </row>
    <row r="12" spans="1:5">
      <c t="s" s="4" r="A12">
        <v>380</v>
      </c>
      <c t="n" s="5" r="B12">
        <v>371955</v>
      </c>
      <c t="n" s="7" r="C12">
        <v>145141</v>
      </c>
      <c t="n" s="5" r="D12">
        <v>788029</v>
      </c>
      <c t="n" s="7" r="E12">
        <v>380192</v>
      </c>
    </row>
    <row r="13" spans="1:5">
      <c t="s" s="4" r="A13">
        <v>381</v>
      </c>
      <c t="n" s="5" r="B13">
        <v>518171</v>
      </c>
      <c t="n" s="5" r="D13">
        <v>-346499</v>
      </c>
    </row>
    <row r="14" spans="1:5">
      <c t="s" s="4" r="A14">
        <v>381</v>
      </c>
      <c t="n" s="5" r="B14">
        <v>-184262</v>
      </c>
      <c t="n" s="5" r="D14">
        <v>135616</v>
      </c>
    </row>
    <row r="15" spans="1:5">
      <c t="s" s="4" r="A15">
        <v>381</v>
      </c>
      <c t="n" s="5" r="B15">
        <v>333909</v>
      </c>
      <c t="n" s="5" r="D15">
        <v>-210883</v>
      </c>
    </row>
    <row r="16" spans="1:5">
      <c t="s" s="4" r="A16">
        <v>382</v>
      </c>
      <c t="n" s="5" r="B16">
        <v>-1293175</v>
      </c>
      <c t="n" s="5" r="D16">
        <v>-1293175</v>
      </c>
    </row>
    <row r="17" spans="1:5">
      <c t="s" s="4" r="A17">
        <v>382</v>
      </c>
      <c t="n" s="5" r="B17">
        <v>459851</v>
      </c>
      <c t="n" s="5" r="D17">
        <v>459851</v>
      </c>
    </row>
    <row r="18" spans="1:5">
      <c t="s" s="4" r="A18">
        <v>382</v>
      </c>
      <c t="n" s="7" r="B18">
        <v>-833324</v>
      </c>
      <c t="n" s="7" r="D18">
        <v>-8333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3</v>
      </c>
      <c t="s" s="2" r="B1">
        <v>85</v>
      </c>
      <c t="s" s="2" r="D1">
        <v>1</v>
      </c>
    </row>
    <row r="2" spans="1:5">
      <c t="s" s="2" r="B2">
        <v>2</v>
      </c>
      <c t="s" s="2" r="C2">
        <v>86</v>
      </c>
      <c t="s" s="2" r="D2">
        <v>2</v>
      </c>
      <c t="s" s="2" r="E2">
        <v>86</v>
      </c>
    </row>
    <row r="3" spans="1:5">
      <c t="s" s="4" r="A3">
        <v>384</v>
      </c>
    </row>
    <row r="4" spans="1:5">
      <c t="s" s="3" r="A4">
        <v>385</v>
      </c>
    </row>
    <row r="5" spans="1:5">
      <c t="s" s="4" r="A5">
        <v>386</v>
      </c>
      <c t="n" s="7" r="B5">
        <v>-269645</v>
      </c>
      <c t="n" s="7" r="C5">
        <v>-200756</v>
      </c>
      <c t="n" s="7" r="D5">
        <v>-571235</v>
      </c>
      <c t="n" s="7" r="E5">
        <v>-506138</v>
      </c>
    </row>
    <row r="6" spans="1:5">
      <c t="s" s="4" r="A6">
        <v>387</v>
      </c>
    </row>
    <row r="7" spans="1:5">
      <c t="s" s="3" r="A7">
        <v>385</v>
      </c>
    </row>
    <row r="8" spans="1:5">
      <c t="s" s="4" r="A8">
        <v>388</v>
      </c>
      <c t="n" s="5" r="B8">
        <v>333909</v>
      </c>
      <c t="n" s="5" r="C8">
        <v>430277</v>
      </c>
      <c t="n" s="5" r="D8">
        <v>-210883</v>
      </c>
      <c t="n" s="5" r="E8">
        <v>214810</v>
      </c>
    </row>
    <row r="9" spans="1:5">
      <c t="s" s="4" r="A9">
        <v>386</v>
      </c>
      <c t="n" s="5" r="B9">
        <v>-102310</v>
      </c>
      <c t="n" s="7" r="C9">
        <v>-31457</v>
      </c>
      <c t="n" s="5" r="D9">
        <v>-216794</v>
      </c>
      <c t="n" s="7" r="E9">
        <v>-72101</v>
      </c>
    </row>
    <row r="10" spans="1:5">
      <c t="s" s="4" r="A10">
        <v>389</v>
      </c>
      <c t="n" s="7" r="B10">
        <v>-8741</v>
      </c>
      <c t="n" s="7" r="D10">
        <v>-313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t="s" s="1" r="A1">
        <v>390</v>
      </c>
      <c t="s" s="2" r="B1">
        <v>85</v>
      </c>
      <c t="s" s="2" r="D1">
        <v>1</v>
      </c>
    </row>
    <row r="2" spans="1:7">
      <c t="s" s="2" r="B2">
        <v>2</v>
      </c>
      <c t="s" s="2" r="C2">
        <v>86</v>
      </c>
      <c t="s" s="2" r="D2">
        <v>2</v>
      </c>
      <c t="s" s="2" r="E2">
        <v>86</v>
      </c>
      <c t="s" s="2" r="F2">
        <v>336</v>
      </c>
      <c t="s" s="2" r="G2">
        <v>391</v>
      </c>
    </row>
    <row r="3" spans="1:7">
      <c t="s" s="3" r="A3">
        <v>392</v>
      </c>
    </row>
    <row r="4" spans="1:7">
      <c t="s" s="4" r="A4">
        <v>393</v>
      </c>
      <c t="n" s="7" r="B4">
        <v>5800000</v>
      </c>
      <c t="n" s="7" r="D4">
        <v>5800000</v>
      </c>
    </row>
    <row r="5" spans="1:7">
      <c t="s" s="4" r="A5">
        <v>394</v>
      </c>
      <c t="n" s="7" r="B5">
        <v>37805</v>
      </c>
      <c t="n" s="7" r="C5">
        <v>326457</v>
      </c>
      <c t="n" s="7" r="D5">
        <v>50298</v>
      </c>
      <c t="n" s="7" r="E5">
        <v>577145</v>
      </c>
    </row>
    <row r="6" spans="1:7">
      <c t="s" s="4" r="A6">
        <v>395</v>
      </c>
    </row>
    <row r="7" spans="1:7">
      <c t="s" s="3" r="A7">
        <v>392</v>
      </c>
    </row>
    <row r="8" spans="1:7">
      <c t="s" s="4" r="A8">
        <v>396</v>
      </c>
      <c t="s" s="4" r="B8">
        <v>397</v>
      </c>
      <c t="s" s="4" r="D8">
        <v>397</v>
      </c>
    </row>
    <row r="9" spans="1:7">
      <c t="s" s="4" r="A9">
        <v>398</v>
      </c>
    </row>
    <row r="10" spans="1:7">
      <c t="s" s="3" r="A10">
        <v>392</v>
      </c>
    </row>
    <row r="11" spans="1:7">
      <c t="s" s="4" r="A11">
        <v>396</v>
      </c>
      <c t="s" s="4" r="B11">
        <v>322</v>
      </c>
      <c t="s" s="4" r="D11">
        <v>322</v>
      </c>
    </row>
    <row r="12" spans="1:7">
      <c t="s" s="4" r="A12">
        <v>399</v>
      </c>
    </row>
    <row r="13" spans="1:7">
      <c t="s" s="3" r="A13">
        <v>392</v>
      </c>
    </row>
    <row r="14" spans="1:7">
      <c t="s" s="4" r="A14">
        <v>394</v>
      </c>
      <c t="n" s="7" r="B14">
        <v>37805</v>
      </c>
      <c t="n" s="7" r="C14">
        <v>300000</v>
      </c>
      <c t="n" s="7" r="D14">
        <v>50298</v>
      </c>
      <c t="n" s="7" r="E14">
        <v>600000</v>
      </c>
    </row>
    <row r="15" spans="1:7">
      <c t="s" s="4" r="A15">
        <v>159</v>
      </c>
    </row>
    <row r="16" spans="1:7">
      <c t="s" s="3" r="A16">
        <v>392</v>
      </c>
    </row>
    <row r="17" spans="1:7">
      <c t="s" s="4" r="A17">
        <v>314</v>
      </c>
      <c t="s" s="4" r="F17">
        <v>315</v>
      </c>
      <c t="s" s="4" r="G17">
        <v>3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t="s" s="1" r="A1">
        <v>400</v>
      </c>
      <c t="s" s="2" r="B1">
        <v>335</v>
      </c>
      <c t="s" s="2" r="C1">
        <v>336</v>
      </c>
      <c t="s" s="2" r="D1">
        <v>2</v>
      </c>
      <c t="s" s="2" r="E1">
        <v>401</v>
      </c>
      <c t="s" s="2" r="F1">
        <v>30</v>
      </c>
    </row>
    <row r="2" spans="1:6">
      <c t="s" s="3" r="A2">
        <v>402</v>
      </c>
    </row>
    <row r="3" spans="1:6">
      <c t="s" s="4" r="A3">
        <v>403</v>
      </c>
      <c t="n" s="7" r="D3">
        <v>21005143</v>
      </c>
      <c t="n" s="7" r="F3">
        <v>18873127</v>
      </c>
    </row>
    <row r="4" spans="1:6">
      <c t="s" s="4" r="A4">
        <v>404</v>
      </c>
      <c t="n" s="5" r="D4">
        <v>-50000</v>
      </c>
    </row>
    <row r="5" spans="1:6">
      <c t="s" s="4" r="A5">
        <v>405</v>
      </c>
    </row>
    <row r="6" spans="1:6">
      <c t="s" s="3" r="A6">
        <v>402</v>
      </c>
    </row>
    <row r="7" spans="1:6">
      <c t="s" s="4" r="A7">
        <v>403</v>
      </c>
      <c t="n" s="7" r="C7">
        <v>2182016</v>
      </c>
      <c t="n" s="5" r="D7">
        <v>21005143</v>
      </c>
      <c t="n" s="7" r="E7">
        <v>21055143</v>
      </c>
      <c t="n" s="5" r="F7">
        <v>18873127</v>
      </c>
    </row>
    <row r="8" spans="1:6">
      <c t="s" s="4" r="A8">
        <v>406</v>
      </c>
    </row>
    <row r="9" spans="1:6">
      <c t="s" s="3" r="A9">
        <v>402</v>
      </c>
    </row>
    <row r="10" spans="1:6">
      <c t="s" s="4" r="A10">
        <v>403</v>
      </c>
      <c t="n" s="5" r="D10">
        <v>2044847</v>
      </c>
      <c t="n" s="5" r="E10">
        <v>2044847</v>
      </c>
      <c t="n" s="5" r="F10">
        <v>2044847</v>
      </c>
    </row>
    <row r="11" spans="1:6">
      <c t="s" s="4" r="A11">
        <v>407</v>
      </c>
    </row>
    <row r="12" spans="1:6">
      <c t="s" s="3" r="A12">
        <v>402</v>
      </c>
    </row>
    <row r="13" spans="1:6">
      <c t="s" s="4" r="A13">
        <v>403</v>
      </c>
      <c t="n" s="5" r="D13">
        <v>4072297</v>
      </c>
      <c t="n" s="5" r="E13">
        <v>4072297</v>
      </c>
      <c t="n" s="5" r="F13">
        <v>4072297</v>
      </c>
    </row>
    <row r="14" spans="1:6">
      <c t="s" s="4" r="A14">
        <v>408</v>
      </c>
    </row>
    <row r="15" spans="1:6">
      <c t="s" s="3" r="A15">
        <v>402</v>
      </c>
    </row>
    <row r="16" spans="1:6">
      <c t="s" s="4" r="A16">
        <v>403</v>
      </c>
      <c t="n" s="5" r="D16">
        <v>5801040</v>
      </c>
      <c t="n" s="5" r="E16">
        <v>5801040</v>
      </c>
      <c t="n" s="5" r="F16">
        <v>5801040</v>
      </c>
    </row>
    <row r="17" spans="1:6">
      <c t="s" s="4" r="A17">
        <v>409</v>
      </c>
    </row>
    <row r="18" spans="1:6">
      <c t="s" s="3" r="A18">
        <v>402</v>
      </c>
    </row>
    <row r="19" spans="1:6">
      <c t="s" s="4" r="A19">
        <v>403</v>
      </c>
      <c t="n" s="5" r="D19">
        <v>6072623</v>
      </c>
      <c t="n" s="5" r="E19">
        <v>6072623</v>
      </c>
      <c t="n" s="5" r="F19">
        <v>6072623</v>
      </c>
    </row>
    <row r="20" spans="1:6">
      <c t="s" s="4" r="A20">
        <v>410</v>
      </c>
    </row>
    <row r="21" spans="1:6">
      <c t="s" s="3" r="A21">
        <v>402</v>
      </c>
    </row>
    <row r="22" spans="1:6">
      <c t="s" s="4" r="A22">
        <v>403</v>
      </c>
      <c t="n" s="5" r="D22">
        <v>882320</v>
      </c>
      <c t="n" s="5" r="E22">
        <v>882320</v>
      </c>
      <c t="n" s="7" r="F22">
        <v>882320</v>
      </c>
    </row>
    <row r="23" spans="1:6">
      <c t="s" s="4" r="A23">
        <v>159</v>
      </c>
    </row>
    <row r="24" spans="1:6">
      <c t="s" s="3" r="A24">
        <v>402</v>
      </c>
    </row>
    <row r="25" spans="1:6">
      <c t="s" s="4" r="A25">
        <v>403</v>
      </c>
      <c t="n" s="5" r="C25">
        <v>2132016</v>
      </c>
    </row>
    <row r="26" spans="1:6">
      <c t="s" s="4" r="A26">
        <v>404</v>
      </c>
      <c t="n" s="7" r="B26">
        <v>50000</v>
      </c>
      <c t="n" s="5" r="C26">
        <v>50000</v>
      </c>
      <c t="n" s="5" r="D26">
        <v>-50000</v>
      </c>
    </row>
    <row r="27" spans="1:6">
      <c t="s" s="4" r="A27">
        <v>411</v>
      </c>
    </row>
    <row r="28" spans="1:6">
      <c t="s" s="3" r="A28">
        <v>402</v>
      </c>
    </row>
    <row r="29" spans="1:6">
      <c t="s" s="4" r="A29">
        <v>403</v>
      </c>
      <c t="n" s="7" r="C29">
        <v>2182016</v>
      </c>
      <c t="n" s="7" r="D29">
        <v>2132016</v>
      </c>
      <c t="n" s="7" r="E29">
        <v>21820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412</v>
      </c>
      <c t="s" s="2" r="B1">
        <v>336</v>
      </c>
      <c t="s" s="2" r="C1">
        <v>2</v>
      </c>
      <c t="s" s="2" r="D1">
        <v>86</v>
      </c>
      <c t="s" s="2" r="E1">
        <v>2</v>
      </c>
      <c t="s" s="2" r="F1">
        <v>86</v>
      </c>
    </row>
    <row r="2" spans="1:6">
      <c t="s" s="3" r="A2">
        <v>413</v>
      </c>
    </row>
    <row r="4" spans="1:6">
      <c t="s" s="4" r="A4">
        <v>414</v>
      </c>
      <c t="n" s="7" r="E4">
        <v>735730</v>
      </c>
    </row>
    <row r="5" spans="1:6">
      <c t="s" s="4" r="A5">
        <v>414</v>
      </c>
      <c t="n" s="7" r="C5">
        <v>14886625</v>
      </c>
      <c t="n" s="5" r="E5">
        <v>14202585</v>
      </c>
    </row>
    <row r="6" spans="1:6">
      <c t="s" s="4" r="A6">
        <v>415</v>
      </c>
      <c t="n" s="5" r="C6">
        <v>-11357</v>
      </c>
      <c t="n" s="7" r="D6">
        <v>-7247</v>
      </c>
      <c t="n" s="5" r="E6">
        <v>-17685</v>
      </c>
      <c t="n" s="7" r="F6">
        <v>-8869</v>
      </c>
    </row>
    <row r="7" spans="1:6">
      <c t="s" s="4" r="A7">
        <v>416</v>
      </c>
      <c t="n" s="5" r="C7">
        <v>-37805</v>
      </c>
      <c t="n" s="5" r="D7">
        <v>-326457</v>
      </c>
      <c t="n" s="5" r="E7">
        <v>-50298</v>
      </c>
      <c t="n" s="5" r="F7">
        <v>-577145</v>
      </c>
    </row>
    <row r="8" spans="1:6">
      <c t="s" s="4" r="A8">
        <v>417</v>
      </c>
      <c t="n" s="5" r="C8">
        <v>-68529</v>
      </c>
      <c t="n" s="5" r="D8">
        <v>-219030</v>
      </c>
      <c t="n" s="5" r="E8">
        <v>-125668</v>
      </c>
      <c t="n" s="5" r="F8">
        <v>-438060</v>
      </c>
    </row>
    <row r="9" spans="1:6">
      <c t="s" s="4" r="A9">
        <v>417</v>
      </c>
      <c t="n" s="5" r="C9">
        <v>-68529</v>
      </c>
      <c t="n" s="7" r="D9">
        <v>-219030</v>
      </c>
      <c t="n" s="5" r="E9">
        <v>-125668</v>
      </c>
      <c t="n" s="7" r="F9">
        <v>-438060</v>
      </c>
    </row>
    <row r="10" spans="1:6">
      <c t="s" s="4" r="A10">
        <v>414</v>
      </c>
      <c t="n" s="5" r="C10">
        <v>1370062</v>
      </c>
      <c t="n" s="5" r="E10">
        <v>1370062</v>
      </c>
    </row>
    <row r="11" spans="1:6">
      <c t="s" s="4" r="A11">
        <v>414</v>
      </c>
      <c t="n" s="5" r="C11">
        <v>14768934</v>
      </c>
      <c t="n" s="7" r="E11">
        <v>14768934</v>
      </c>
    </row>
    <row r="12" spans="1:6">
      <c t="s" s="4" r="A12">
        <v>418</v>
      </c>
    </row>
    <row r="13" spans="1:6">
      <c t="s" s="3" r="A13">
        <v>413</v>
      </c>
    </row>
    <row r="14" spans="1:6">
      <c t="s" s="4" r="E14">
        <v>303</v>
      </c>
    </row>
    <row r="15" spans="1:6">
      <c t="s" s="4" r="A15">
        <v>414</v>
      </c>
      <c t="n" s="5" r="C15">
        <v>688076</v>
      </c>
    </row>
    <row r="16" spans="1:6">
      <c t="s" s="4" r="A16">
        <v>417</v>
      </c>
      <c t="n" s="5" r="C16">
        <v>-11532</v>
      </c>
      <c t="n" s="7" r="E16">
        <v>-15456</v>
      </c>
    </row>
    <row r="17" spans="1:6">
      <c t="s" s="4" r="A17">
        <v>417</v>
      </c>
      <c t="n" s="5" r="C17">
        <v>-11532</v>
      </c>
      <c t="n" s="5" r="E17">
        <v>-15456</v>
      </c>
    </row>
    <row r="18" spans="1:6">
      <c t="s" s="4" r="A18">
        <v>414</v>
      </c>
      <c t="n" s="5" r="C18">
        <v>676544</v>
      </c>
      <c t="n" s="7" r="E18">
        <v>676544</v>
      </c>
    </row>
    <row r="19" spans="1:6">
      <c t="s" s="4" r="A19">
        <v>419</v>
      </c>
    </row>
    <row r="20" spans="1:6">
      <c t="s" s="3" r="A20">
        <v>413</v>
      </c>
    </row>
    <row r="22" spans="1:6">
      <c t="s" s="4" r="A22">
        <v>414</v>
      </c>
      <c t="n" s="5" r="C22">
        <v>11516213</v>
      </c>
      <c t="n" s="7" r="E22">
        <v>11525624</v>
      </c>
    </row>
    <row r="23" spans="1:6">
      <c t="s" s="4" r="A23">
        <v>415</v>
      </c>
      <c t="n" s="5" r="C23">
        <v>-1947</v>
      </c>
      <c t="n" s="5" r="E23">
        <v>-3570</v>
      </c>
    </row>
    <row r="24" spans="1:6">
      <c t="s" s="4" r="A24">
        <v>416</v>
      </c>
      <c t="n" s="5" r="C24">
        <v>-33100</v>
      </c>
      <c t="n" s="5" r="E24">
        <v>-40888</v>
      </c>
    </row>
    <row r="25" spans="1:6">
      <c t="s" s="4" r="A25">
        <v>414</v>
      </c>
      <c t="n" s="5" r="C25">
        <v>11481166</v>
      </c>
      <c t="n" s="7" r="E25">
        <v>11481166</v>
      </c>
    </row>
    <row r="26" spans="1:6">
      <c t="s" s="4" r="A26">
        <v>420</v>
      </c>
    </row>
    <row r="27" spans="1:6">
      <c t="s" s="3" r="A27">
        <v>413</v>
      </c>
    </row>
    <row r="29" spans="1:6">
      <c t="s" s="4" r="A29">
        <v>414</v>
      </c>
      <c t="n" s="5" r="C29">
        <v>1931821</v>
      </c>
      <c t="n" s="7" r="E29">
        <v>1941231</v>
      </c>
    </row>
    <row r="30" spans="1:6">
      <c t="s" s="4" r="A30">
        <v>415</v>
      </c>
      <c t="n" s="5" r="C30">
        <v>-9410</v>
      </c>
      <c t="n" s="5" r="E30">
        <v>-14115</v>
      </c>
    </row>
    <row r="31" spans="1:6">
      <c t="s" s="4" r="A31">
        <v>416</v>
      </c>
      <c t="n" s="5" r="C31">
        <v>-4705</v>
      </c>
      <c t="n" s="5" r="E31">
        <v>-9410</v>
      </c>
    </row>
    <row r="32" spans="1:6">
      <c t="s" s="4" r="A32">
        <v>414</v>
      </c>
      <c t="n" s="5" r="C32">
        <v>1917706</v>
      </c>
      <c t="n" s="7" r="E32">
        <v>1917706</v>
      </c>
    </row>
    <row r="33" spans="1:6">
      <c t="s" s="4" r="A33">
        <v>159</v>
      </c>
    </row>
    <row r="34" spans="1:6">
      <c t="s" s="3" r="A34">
        <v>413</v>
      </c>
    </row>
    <row r="35" spans="1:6">
      <c t="s" s="4" r="A35">
        <v>421</v>
      </c>
      <c t="n" s="7" r="B35">
        <v>760000</v>
      </c>
    </row>
    <row r="36" spans="1:6">
      <c t="s" s="4" r="A36">
        <v>422</v>
      </c>
    </row>
    <row r="37" spans="1:6">
      <c t="s" s="3" r="A37">
        <v>413</v>
      </c>
    </row>
    <row r="38" spans="1:6">
      <c t="s" s="4" r="A38">
        <v>421</v>
      </c>
      <c t="n" s="5" r="B38">
        <v>692000</v>
      </c>
    </row>
    <row r="39" spans="1:6">
      <c t="s" s="4" r="A39">
        <v>423</v>
      </c>
    </row>
    <row r="40" spans="1:6">
      <c t="s" s="3" r="A40">
        <v>413</v>
      </c>
    </row>
    <row r="41" spans="1:6">
      <c t="s" s="4" r="E41">
        <v>424</v>
      </c>
    </row>
    <row r="42" spans="1:6">
      <c t="s" s="4" r="A42">
        <v>414</v>
      </c>
      <c t="n" s="5" r="C42">
        <v>102800</v>
      </c>
      <c t="n" s="7" r="E42">
        <v>110510</v>
      </c>
    </row>
    <row r="43" spans="1:6">
      <c t="s" s="4" r="A43">
        <v>417</v>
      </c>
      <c t="n" s="5" r="C43">
        <v>-7710</v>
      </c>
      <c t="n" s="5" r="E43">
        <v>-15420</v>
      </c>
    </row>
    <row r="44" spans="1:6">
      <c t="s" s="4" r="A44">
        <v>417</v>
      </c>
      <c t="n" s="5" r="C44">
        <v>-7710</v>
      </c>
      <c t="n" s="5" r="E44">
        <v>-15420</v>
      </c>
    </row>
    <row r="45" spans="1:6">
      <c t="s" s="4" r="A45">
        <v>414</v>
      </c>
      <c t="n" s="5" r="C45">
        <v>95090</v>
      </c>
      <c t="n" s="5" r="E45">
        <v>95090</v>
      </c>
    </row>
    <row r="46" spans="1:6">
      <c t="s" s="4" r="A46">
        <v>425</v>
      </c>
    </row>
    <row r="47" spans="1:6">
      <c t="s" s="3" r="A47">
        <v>413</v>
      </c>
    </row>
    <row r="48" spans="1:6">
      <c t="s" s="4" r="A48">
        <v>414</v>
      </c>
      <c t="n" s="5" r="C48">
        <v>647715</v>
      </c>
      <c t="n" s="5" r="E48">
        <v>625220</v>
      </c>
    </row>
    <row r="49" spans="1:6">
      <c t="s" s="4" r="A49">
        <v>417</v>
      </c>
      <c t="n" s="5" r="C49">
        <v>-49287</v>
      </c>
      <c t="n" s="5" r="E49">
        <v>-94792</v>
      </c>
    </row>
    <row r="50" spans="1:6">
      <c t="s" s="4" r="A50">
        <v>417</v>
      </c>
      <c t="n" s="5" r="C50">
        <v>-49287</v>
      </c>
      <c t="n" s="5" r="E50">
        <v>-94792</v>
      </c>
    </row>
    <row r="51" spans="1:6">
      <c t="s" s="4" r="A51">
        <v>414</v>
      </c>
      <c t="n" s="7" r="C51">
        <v>598428</v>
      </c>
      <c t="n" s="7" r="E51">
        <v>598428</v>
      </c>
    </row>
    <row r="52" spans="1:6">
      <c t="s" s="4" r="A52">
        <v>357</v>
      </c>
    </row>
    <row r="53" spans="1:6">
      <c t="s" s="3" r="A53">
        <v>413</v>
      </c>
    </row>
    <row r="54" spans="1:6">
      <c t="s" s="4" r="A54">
        <v>421</v>
      </c>
      <c t="n" s="7" r="B54">
        <v>68000</v>
      </c>
    </row>
    <row r="55" spans="1:6">
      <c t="s" s="4" r="A55">
        <v>426</v>
      </c>
    </row>
    <row r="56" spans="1:6">
      <c t="s" s="3" r="A56">
        <v>413</v>
      </c>
    </row>
    <row r="57" spans="1:6">
      <c t="s" s="4" r="E57">
        <v>333</v>
      </c>
    </row>
    <row r="58" spans="1:6">
      <c t="s" s="4" r="A58">
        <v>427</v>
      </c>
    </row>
    <row r="59" spans="1:6">
      <c t="s" s="3" r="A59">
        <v>413</v>
      </c>
    </row>
    <row r="60" spans="1:6">
      <c t="s" s="4" r="E60">
        <v>4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1"/>
  </cols>
  <sheetData>
    <row r="1" spans="1:5">
      <c t="s" s="1" r="A1">
        <v>428</v>
      </c>
      <c t="s" s="2" r="B1">
        <v>429</v>
      </c>
      <c t="s" s="2" r="C1">
        <v>310</v>
      </c>
      <c t="s" s="2" r="D1">
        <v>430</v>
      </c>
      <c t="s" s="2" r="E1">
        <v>310</v>
      </c>
    </row>
    <row r="2" spans="1:5">
      <c t="s" s="3" r="A2">
        <v>431</v>
      </c>
    </row>
    <row r="3" spans="1:5">
      <c t="s" s="4" r="A3">
        <v>432</v>
      </c>
      <c t="n" s="5" r="D3">
        <v>0</v>
      </c>
    </row>
    <row r="4" spans="1:5">
      <c t="s" s="4" r="A4">
        <v>433</v>
      </c>
      <c t="n" s="7" r="C4">
        <v>489536</v>
      </c>
      <c t="n" s="7" r="E4">
        <v>8201681</v>
      </c>
    </row>
    <row r="5" spans="1:5">
      <c t="s" s="4" r="A5">
        <v>434</v>
      </c>
      <c t="s" s="4" r="E5">
        <v>435</v>
      </c>
    </row>
    <row r="6" spans="1:5">
      <c t="s" s="4" r="A6">
        <v>436</v>
      </c>
    </row>
    <row r="7" spans="1:5">
      <c t="s" s="3" r="A7">
        <v>431</v>
      </c>
    </row>
    <row r="8" spans="1:5">
      <c t="s" s="4" r="A8">
        <v>432</v>
      </c>
      <c t="n" s="5" r="B8">
        <v>193907</v>
      </c>
    </row>
    <row r="9" spans="1:5">
      <c t="s" s="4" r="A9">
        <v>437</v>
      </c>
      <c t="n" s="8" r="B9">
        <v>18.5</v>
      </c>
    </row>
    <row r="10" spans="1:5">
      <c t="s" s="4" r="A10">
        <v>433</v>
      </c>
      <c t="n" s="7" r="B10">
        <v>3587280</v>
      </c>
    </row>
    <row r="11" spans="1:5">
      <c t="s" s="4" r="A11">
        <v>438</v>
      </c>
      <c t="n" s="7" r="B11">
        <v>70000</v>
      </c>
    </row>
    <row r="12" spans="1:5">
      <c t="s" s="4" r="A12">
        <v>439</v>
      </c>
    </row>
    <row r="13" spans="1:5">
      <c t="s" s="3" r="A13">
        <v>431</v>
      </c>
    </row>
    <row r="14" spans="1:5">
      <c t="s" s="4" r="A14">
        <v>440</v>
      </c>
      <c t="n" s="5" r="C14">
        <v>14000000</v>
      </c>
      <c t="n" s="7" r="E14">
        <v>14000000</v>
      </c>
    </row>
    <row r="15" spans="1:5">
      <c t="s" s="4" r="A15">
        <v>441</v>
      </c>
      <c t="s" s="4" r="E15">
        <v>442</v>
      </c>
    </row>
    <row r="16" spans="1:5">
      <c t="s" s="4" r="A16">
        <v>443</v>
      </c>
    </row>
    <row r="17" spans="1:5">
      <c t="s" s="3" r="A17">
        <v>431</v>
      </c>
    </row>
    <row r="18" spans="1:5">
      <c t="s" s="4" r="A18">
        <v>444</v>
      </c>
      <c t="s" s="4" r="E18">
        <v>445</v>
      </c>
    </row>
    <row r="19" spans="1:5">
      <c t="s" s="4" r="A19">
        <v>446</v>
      </c>
      <c t="n" s="5" r="C19">
        <v>3500000</v>
      </c>
      <c t="n" s="7" r="E19">
        <v>3500000</v>
      </c>
    </row>
    <row r="20" spans="1:5">
      <c t="s" s="4" r="A20">
        <v>447</v>
      </c>
    </row>
    <row r="21" spans="1:5">
      <c t="s" s="3" r="A21">
        <v>431</v>
      </c>
    </row>
    <row r="22" spans="1:5">
      <c t="s" s="4" r="A22">
        <v>448</v>
      </c>
      <c t="s" s="4" r="E22">
        <v>449</v>
      </c>
    </row>
    <row r="23" spans="1:5">
      <c t="s" s="4" r="A23">
        <v>450</v>
      </c>
    </row>
    <row r="24" spans="1:5">
      <c t="s" s="3" r="A24">
        <v>431</v>
      </c>
    </row>
    <row r="25" spans="1:5">
      <c t="s" s="4" r="A25">
        <v>444</v>
      </c>
      <c t="s" s="4" r="E25">
        <v>333</v>
      </c>
    </row>
    <row r="26" spans="1:5">
      <c t="s" s="4" r="A26">
        <v>451</v>
      </c>
      <c t="n" s="7" r="C26">
        <v>0</v>
      </c>
    </row>
    <row r="27" spans="1:5">
      <c t="s" s="4" r="A27">
        <v>452</v>
      </c>
    </row>
    <row r="28" spans="1:5">
      <c t="s" s="3" r="A28">
        <v>431</v>
      </c>
    </row>
    <row r="29" spans="1:5">
      <c t="s" s="4" r="A29">
        <v>448</v>
      </c>
      <c t="s" s="4" r="E29">
        <v>449</v>
      </c>
    </row>
    <row r="30" spans="1:5">
      <c t="s" s="4" r="A30">
        <v>453</v>
      </c>
    </row>
    <row r="31" spans="1:5">
      <c t="s" s="3" r="A31">
        <v>431</v>
      </c>
    </row>
    <row r="32" spans="1:5">
      <c t="s" s="4" r="A32">
        <v>448</v>
      </c>
      <c t="s" s="4" r="E32">
        <v>454</v>
      </c>
    </row>
    <row r="33" spans="1:5">
      <c t="s" s="4" r="A33">
        <v>455</v>
      </c>
    </row>
    <row r="34" spans="1:5">
      <c t="s" s="3" r="A34">
        <v>431</v>
      </c>
    </row>
    <row r="35" spans="1:5">
      <c t="s" s="4" r="A35">
        <v>456</v>
      </c>
      <c t="n" s="5" r="C35">
        <v>2</v>
      </c>
      <c t="n" s="5" r="E35">
        <v>2</v>
      </c>
    </row>
    <row r="36" spans="1:5">
      <c t="s" s="4" r="A36">
        <v>457</v>
      </c>
      <c t="n" s="11" r="C36">
        <v>1.2</v>
      </c>
      <c t="n" s="11" r="E36">
        <v>1.2</v>
      </c>
    </row>
    <row r="37" spans="1:5">
      <c t="s" s="4" r="A37">
        <v>458</v>
      </c>
      <c t="n" s="7" r="E37">
        <v>3600000</v>
      </c>
    </row>
    <row r="38" spans="1:5">
      <c t="s" s="4" r="A38">
        <v>459</v>
      </c>
    </row>
    <row r="39" spans="1:5">
      <c t="s" s="3" r="A39">
        <v>431</v>
      </c>
    </row>
    <row r="40" spans="1:5">
      <c t="s" s="4" r="A40">
        <v>440</v>
      </c>
      <c t="n" s="7" r="C40">
        <v>3500000</v>
      </c>
      <c t="n" s="5" r="E40">
        <v>3500000</v>
      </c>
    </row>
    <row r="41" spans="1:5">
      <c t="s" s="4" r="A41">
        <v>460</v>
      </c>
      <c t="n" s="5" r="C41">
        <v>24000000</v>
      </c>
      <c t="n" s="5" r="E41">
        <v>24000000</v>
      </c>
    </row>
    <row r="42" spans="1:5">
      <c t="s" s="4" r="A42">
        <v>461</v>
      </c>
    </row>
    <row r="43" spans="1:5">
      <c t="s" s="3" r="A43">
        <v>431</v>
      </c>
    </row>
    <row r="44" spans="1:5">
      <c t="s" s="4" r="A44">
        <v>440</v>
      </c>
      <c t="n" s="5" r="C44">
        <v>1000000</v>
      </c>
      <c t="n" s="5" r="E44">
        <v>1000000</v>
      </c>
    </row>
    <row r="45" spans="1:5">
      <c t="s" s="4" r="A45">
        <v>462</v>
      </c>
      <c t="n" s="5" r="C45">
        <v>500</v>
      </c>
      <c t="n" s="5" r="E45">
        <v>500</v>
      </c>
    </row>
    <row r="46" spans="1:5">
      <c t="s" s="4" r="A46">
        <v>463</v>
      </c>
      <c t="n" s="5" r="C46">
        <v>0</v>
      </c>
      <c t="n" s="7" r="E46">
        <v>0</v>
      </c>
    </row>
    <row r="47" spans="1:5">
      <c t="s" s="4" r="A47">
        <v>464</v>
      </c>
    </row>
    <row r="48" spans="1:5">
      <c t="s" s="3" r="A48">
        <v>431</v>
      </c>
    </row>
    <row r="49" spans="1:5">
      <c t="s" s="4" r="A49">
        <v>448</v>
      </c>
      <c t="s" s="4" r="E49">
        <v>449</v>
      </c>
    </row>
    <row r="50" spans="1:5">
      <c t="s" s="4" r="A50">
        <v>465</v>
      </c>
    </row>
    <row r="51" spans="1:5">
      <c t="s" s="3" r="A51">
        <v>431</v>
      </c>
    </row>
    <row r="52" spans="1:5">
      <c t="s" s="4" r="A52">
        <v>440</v>
      </c>
      <c t="n" s="7" r="C52">
        <v>14000000</v>
      </c>
      <c t="n" s="7" r="E52">
        <v>14000000</v>
      </c>
    </row>
    <row r="53" spans="1:5">
      <c t="s" s="4" r="A53">
        <v>466</v>
      </c>
      <c t="n" s="7" r="E53">
        <v>2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467</v>
      </c>
      <c t="s" s="2" r="B1">
        <v>85</v>
      </c>
      <c t="s" s="2" r="D1">
        <v>1</v>
      </c>
    </row>
    <row r="2" spans="1:6">
      <c t="s" s="2" r="B2">
        <v>2</v>
      </c>
      <c t="s" s="2" r="C2">
        <v>86</v>
      </c>
      <c t="s" s="2" r="D2">
        <v>2</v>
      </c>
      <c t="s" s="2" r="E2">
        <v>86</v>
      </c>
      <c t="s" s="2" r="F2">
        <v>30</v>
      </c>
    </row>
    <row r="3" spans="1:6">
      <c t="s" s="3" r="A3">
        <v>195</v>
      </c>
    </row>
    <row r="4" spans="1:6">
      <c t="s" s="4" r="A4">
        <v>468</v>
      </c>
      <c t="n" s="7" r="B4">
        <v>1540096</v>
      </c>
      <c t="n" s="7" r="C4">
        <v>665945</v>
      </c>
      <c t="n" s="7" r="D4">
        <v>3091789</v>
      </c>
      <c t="n" s="7" r="E4">
        <v>917545</v>
      </c>
    </row>
    <row r="5" spans="1:6">
      <c t="s" s="4" r="A5">
        <v>469</v>
      </c>
      <c t="n" s="5" r="B5">
        <v>3825091</v>
      </c>
      <c t="n" s="7" r="C5">
        <v>2013127</v>
      </c>
      <c t="n" s="5" r="D5">
        <v>8210727</v>
      </c>
      <c t="n" s="7" r="E5">
        <v>2741566</v>
      </c>
    </row>
    <row r="6" spans="1:6">
      <c t="s" s="4" r="A6">
        <v>470</v>
      </c>
      <c t="n" s="5" r="B6">
        <v>100000</v>
      </c>
      <c t="n" s="5" r="D6">
        <v>100000</v>
      </c>
      <c t="n" s="7" r="F6">
        <v>100000</v>
      </c>
    </row>
    <row r="7" spans="1:6">
      <c t="s" s="4" r="A7">
        <v>471</v>
      </c>
      <c t="n" s="7" r="B7">
        <v>0</v>
      </c>
      <c t="n" s="7" r="D7">
        <v>0</v>
      </c>
      <c t="n" s="7" r="F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1</v>
      </c>
      <c t="s" s="2" r="B1">
        <v>85</v>
      </c>
      <c t="s" s="2" r="D1">
        <v>1</v>
      </c>
    </row>
    <row r="2" spans="1:5">
      <c t="s" s="2" r="B2">
        <v>2</v>
      </c>
      <c t="s" s="2" r="C2">
        <v>86</v>
      </c>
      <c t="s" s="2" r="D2">
        <v>2</v>
      </c>
      <c t="s" s="2" r="E2">
        <v>86</v>
      </c>
    </row>
    <row r="3" spans="1:5">
      <c t="s" s="4" r="A3">
        <v>122</v>
      </c>
      <c t="n" s="7" r="B3">
        <v>184262</v>
      </c>
      <c t="n" s="7" r="C3">
        <v>224137</v>
      </c>
      <c t="n" s="7" r="D3">
        <v>135616</v>
      </c>
      <c t="n" s="7" r="E3">
        <v>1118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472</v>
      </c>
      <c t="s" s="2" r="B1">
        <v>473</v>
      </c>
    </row>
    <row r="2" spans="1:2">
      <c t="s" s="2" r="B2">
        <v>474</v>
      </c>
    </row>
    <row r="3" spans="1:2">
      <c t="s" s="3" r="A3">
        <v>199</v>
      </c>
    </row>
    <row r="4" spans="1:2">
      <c t="s" s="4" r="A4">
        <v>475</v>
      </c>
      <c t="n" s="9" r="B4">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76</v>
      </c>
      <c t="s" s="2" r="B1">
        <v>85</v>
      </c>
      <c t="s" s="2" r="D1">
        <v>1</v>
      </c>
    </row>
    <row r="2" spans="1:5">
      <c t="s" s="2" r="B2">
        <v>2</v>
      </c>
      <c t="s" s="2" r="C2">
        <v>86</v>
      </c>
      <c t="s" s="2" r="D2">
        <v>2</v>
      </c>
      <c t="s" s="2" r="E2">
        <v>86</v>
      </c>
    </row>
    <row r="3" spans="1:5">
      <c t="s" s="3" r="A3">
        <v>477</v>
      </c>
    </row>
    <row r="4" spans="1:5">
      <c t="s" s="4" r="A4">
        <v>478</v>
      </c>
      <c t="n" s="5" r="B4">
        <v>45000</v>
      </c>
      <c t="n" s="5" r="D4">
        <v>114400</v>
      </c>
    </row>
    <row r="5" spans="1:5">
      <c t="s" s="4" r="A5">
        <v>479</v>
      </c>
      <c t="n" s="5" r="C5">
        <v>0</v>
      </c>
    </row>
    <row r="6" spans="1:5">
      <c t="s" s="4" r="A6">
        <v>480</v>
      </c>
    </row>
    <row r="7" spans="1:5">
      <c t="s" s="3" r="A7">
        <v>477</v>
      </c>
    </row>
    <row r="8" spans="1:5">
      <c t="s" s="4" r="A8">
        <v>479</v>
      </c>
      <c t="n" s="5" r="B8">
        <v>25413</v>
      </c>
      <c t="n" s="5" r="C8">
        <v>0</v>
      </c>
      <c t="n" s="5" r="D8">
        <v>239502</v>
      </c>
      <c t="n" s="5" r="E8">
        <v>6092</v>
      </c>
    </row>
    <row r="9" spans="1:5">
      <c t="s" s="4" r="A9">
        <v>436</v>
      </c>
    </row>
    <row r="10" spans="1:5">
      <c t="s" s="3" r="A10">
        <v>477</v>
      </c>
    </row>
    <row r="11" spans="1:5">
      <c t="s" s="4" r="A11">
        <v>479</v>
      </c>
      <c t="n" s="5" r="D11">
        <v>1939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1</v>
      </c>
      <c t="s" s="2" r="B1">
        <v>85</v>
      </c>
      <c t="s" s="2" r="D1">
        <v>1</v>
      </c>
    </row>
    <row r="2" spans="1:5">
      <c t="s" s="2" r="B2">
        <v>2</v>
      </c>
      <c t="s" s="2" r="C2">
        <v>86</v>
      </c>
      <c t="s" s="2" r="D2">
        <v>2</v>
      </c>
      <c t="s" s="2" r="E2">
        <v>86</v>
      </c>
    </row>
    <row r="3" spans="1:5">
      <c t="s" s="3" r="A3">
        <v>482</v>
      </c>
    </row>
    <row r="4" spans="1:5">
      <c t="s" s="4" r="A4">
        <v>483</v>
      </c>
      <c t="n" s="7" r="B4">
        <v>2284995</v>
      </c>
      <c t="n" s="7" r="C4">
        <v>1347182</v>
      </c>
      <c t="n" s="7" r="D4">
        <v>5118938</v>
      </c>
      <c t="n" s="7" r="E4">
        <v>1824021</v>
      </c>
    </row>
    <row r="5" spans="1:5">
      <c t="s" s="3" r="A5">
        <v>484</v>
      </c>
    </row>
    <row r="6" spans="1:5">
      <c t="s" s="4" r="A6">
        <v>485</v>
      </c>
      <c t="n" s="5" r="B6">
        <v>11047136</v>
      </c>
      <c t="n" s="5" r="C6">
        <v>11219101</v>
      </c>
      <c t="n" s="5" r="D6">
        <v>11094618</v>
      </c>
      <c t="n" s="5" r="E6">
        <v>11124357</v>
      </c>
    </row>
    <row r="7" spans="1:5">
      <c t="s" s="4" r="A7">
        <v>486</v>
      </c>
      <c t="n" s="5" r="B7">
        <v>409534</v>
      </c>
      <c t="n" s="5" r="C7">
        <v>510446</v>
      </c>
      <c t="n" s="5" r="D7">
        <v>423487</v>
      </c>
      <c t="n" s="5" r="E7">
        <v>560172</v>
      </c>
    </row>
    <row r="8" spans="1:5">
      <c t="s" s="4" r="A8">
        <v>487</v>
      </c>
      <c t="n" s="5" r="B8">
        <v>11456670</v>
      </c>
      <c t="n" s="5" r="C8">
        <v>11729547</v>
      </c>
      <c t="n" s="5" r="D8">
        <v>11518105</v>
      </c>
      <c t="n" s="5" r="E8">
        <v>11684529</v>
      </c>
    </row>
    <row r="9" spans="1:5">
      <c t="s" s="4" r="A9">
        <v>488</v>
      </c>
      <c t="n" s="8" r="B9">
        <v>0.21</v>
      </c>
      <c t="n" s="8" r="C9">
        <v>0.12</v>
      </c>
      <c t="n" s="8" r="D9">
        <v>0.46</v>
      </c>
      <c t="n" s="8" r="E9">
        <v>0.16</v>
      </c>
    </row>
    <row r="10" spans="1:5">
      <c t="s" s="4" r="A10">
        <v>489</v>
      </c>
      <c t="n" s="8" r="B10">
        <v>0.2</v>
      </c>
      <c t="n" s="8" r="C10">
        <v>0.11</v>
      </c>
      <c t="n" s="8" r="D10">
        <v>0.44</v>
      </c>
      <c t="n" s="8" r="E10">
        <v>0.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490</v>
      </c>
      <c t="s" s="2" r="B1">
        <v>1</v>
      </c>
    </row>
    <row r="2" spans="1:3">
      <c t="s" s="2" r="B2">
        <v>2</v>
      </c>
      <c t="s" s="2" r="C2">
        <v>86</v>
      </c>
    </row>
    <row r="3" spans="1:3">
      <c t="s" s="3" r="A3">
        <v>491</v>
      </c>
    </row>
    <row r="4" spans="1:3">
      <c t="s" s="4" r="A4">
        <v>492</v>
      </c>
      <c t="n" s="5" r="B4">
        <v>2</v>
      </c>
    </row>
    <row r="5" spans="1:3">
      <c t="s" s="4" r="A5">
        <v>159</v>
      </c>
    </row>
    <row r="6" spans="1:3">
      <c t="s" s="3" r="A6">
        <v>491</v>
      </c>
    </row>
    <row r="7" spans="1:3">
      <c t="s" s="4" r="A7">
        <v>314</v>
      </c>
      <c t="s" s="4" r="B7">
        <v>315</v>
      </c>
    </row>
    <row r="8" spans="1:3">
      <c t="s" s="4" r="A8">
        <v>493</v>
      </c>
    </row>
    <row r="9" spans="1:3">
      <c t="s" s="3" r="A9">
        <v>491</v>
      </c>
    </row>
    <row r="10" spans="1:3">
      <c t="s" s="4" r="A10">
        <v>494</v>
      </c>
      <c t="s" s="4" r="B10">
        <v>495</v>
      </c>
    </row>
    <row r="11" spans="1:3">
      <c t="s" s="4" r="A11">
        <v>496</v>
      </c>
    </row>
    <row r="12" spans="1:3">
      <c t="s" s="3" r="A12">
        <v>491</v>
      </c>
    </row>
    <row r="13" spans="1:3">
      <c t="s" s="4" r="A13">
        <v>494</v>
      </c>
      <c t="s" s="4" r="C13">
        <v>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8</v>
      </c>
      <c t="s" s="2" r="B1">
        <v>85</v>
      </c>
      <c t="s" s="2" r="D1">
        <v>1</v>
      </c>
    </row>
    <row r="2" spans="1:5">
      <c t="s" s="2" r="B2">
        <v>2</v>
      </c>
      <c t="s" s="2" r="C2">
        <v>86</v>
      </c>
      <c t="s" s="2" r="D2">
        <v>2</v>
      </c>
      <c t="s" s="2" r="E2">
        <v>86</v>
      </c>
    </row>
    <row r="3" spans="1:5">
      <c t="s" s="3" r="A3">
        <v>499</v>
      </c>
    </row>
    <row r="4" spans="1:5">
      <c t="s" s="4" r="A4">
        <v>500</v>
      </c>
      <c t="n" s="7" r="B4">
        <v>42889220</v>
      </c>
      <c t="n" s="7" r="C4">
        <v>35588001</v>
      </c>
      <c t="n" s="7" r="D4">
        <v>83357053</v>
      </c>
      <c t="n" s="7" r="E4">
        <v>69990395</v>
      </c>
    </row>
    <row r="5" spans="1:5">
      <c t="s" s="4" r="A5">
        <v>501</v>
      </c>
      <c t="n" s="5" r="B5">
        <v>28250672</v>
      </c>
      <c t="n" s="5" r="C5">
        <v>24736004</v>
      </c>
      <c t="n" s="5" r="D5">
        <v>55072046</v>
      </c>
      <c t="n" s="5" r="E5">
        <v>49052643</v>
      </c>
    </row>
    <row r="6" spans="1:5">
      <c t="s" s="4" r="A6">
        <v>502</v>
      </c>
      <c t="n" s="5" r="B6">
        <v>14638548</v>
      </c>
      <c t="n" s="5" r="C6">
        <v>10851997</v>
      </c>
      <c t="n" s="5" r="D6">
        <v>28285007</v>
      </c>
      <c t="n" s="5" r="E6">
        <v>20937752</v>
      </c>
    </row>
    <row r="7" spans="1:5">
      <c t="s" s="4" r="A7">
        <v>90</v>
      </c>
      <c t="n" s="5" r="B7">
        <v>1786299</v>
      </c>
      <c t="n" s="5" r="C7">
        <v>1318660</v>
      </c>
      <c t="n" s="5" r="D7">
        <v>3211961</v>
      </c>
      <c t="n" s="5" r="E7">
        <v>2645278</v>
      </c>
    </row>
    <row r="8" spans="1:5">
      <c t="s" s="4" r="A8">
        <v>503</v>
      </c>
      <c t="n" s="5" r="B8">
        <v>12852249</v>
      </c>
      <c t="n" s="5" r="C8">
        <v>9533337</v>
      </c>
      <c t="n" s="5" r="D8">
        <v>25073046</v>
      </c>
      <c t="n" s="5" r="E8">
        <v>18292474</v>
      </c>
    </row>
    <row r="9" spans="1:5">
      <c t="s" s="3" r="A9">
        <v>95</v>
      </c>
    </row>
    <row r="10" spans="1:5">
      <c t="s" s="4" r="A10">
        <v>96</v>
      </c>
      <c t="n" s="5" r="B10">
        <v>4847963</v>
      </c>
      <c t="n" s="5" r="C10">
        <v>3762441</v>
      </c>
      <c t="n" s="5" r="D10">
        <v>8647138</v>
      </c>
      <c t="n" s="5" r="E10">
        <v>7784215</v>
      </c>
    </row>
    <row r="11" spans="1:5">
      <c t="s" s="4" r="A11">
        <v>97</v>
      </c>
      <c t="n" s="5" r="B11">
        <v>1189276</v>
      </c>
      <c t="n" s="5" r="C11">
        <v>1107532</v>
      </c>
      <c t="n" s="5" r="D11">
        <v>2303471</v>
      </c>
      <c t="n" s="5" r="E11">
        <v>2197430</v>
      </c>
    </row>
    <row r="12" spans="1:5">
      <c t="s" s="4" r="A12">
        <v>98</v>
      </c>
      <c t="n" s="5" r="B12">
        <v>2173254</v>
      </c>
      <c t="n" s="5" r="C12">
        <v>1886319</v>
      </c>
      <c t="n" s="5" r="D12">
        <v>3988442</v>
      </c>
      <c t="n" s="5" r="E12">
        <v>3654119</v>
      </c>
    </row>
    <row r="13" spans="1:5">
      <c t="s" s="4" r="A13">
        <v>91</v>
      </c>
      <c t="n" s="5" r="B13">
        <v>62022</v>
      </c>
      <c t="n" s="5" r="C13">
        <v>52538</v>
      </c>
      <c t="n" s="5" r="D13">
        <v>121284</v>
      </c>
      <c t="n" s="5" r="E13">
        <v>108842</v>
      </c>
    </row>
    <row r="14" spans="1:5">
      <c t="s" s="4" r="A14">
        <v>504</v>
      </c>
      <c t="n" s="5" r="B14">
        <v>56997</v>
      </c>
      <c t="n" s="5" r="C14">
        <v>219030</v>
      </c>
      <c t="n" s="5" r="D14">
        <v>110212</v>
      </c>
      <c t="n" s="5" r="E14">
        <v>438060</v>
      </c>
    </row>
    <row r="15" spans="1:5">
      <c t="s" s="4" r="A15">
        <v>505</v>
      </c>
      <c t="n" s="5" r="B15">
        <v>37805</v>
      </c>
      <c t="n" s="5" r="C15">
        <v>326457</v>
      </c>
      <c t="n" s="5" r="D15">
        <v>50298</v>
      </c>
      <c t="n" s="5" r="E15">
        <v>577145</v>
      </c>
    </row>
    <row r="16" spans="1:5">
      <c t="s" s="4" r="A16">
        <v>506</v>
      </c>
      <c t="n" s="5" r="B16">
        <v>602439</v>
      </c>
      <c t="n" s="5" r="C16">
        <v>96545</v>
      </c>
      <c t="n" s="5" r="D16">
        <v>1559297</v>
      </c>
      <c t="n" s="5" r="E16">
        <v>647916</v>
      </c>
    </row>
    <row r="17" spans="1:5">
      <c t="s" s="4" r="A17">
        <v>102</v>
      </c>
      <c t="n" s="5" r="B17">
        <v>3882493</v>
      </c>
      <c t="n" s="5" r="C17">
        <v>2082475</v>
      </c>
      <c t="n" s="5" r="D17">
        <v>8292904</v>
      </c>
      <c t="n" s="5" r="E17">
        <v>2884747</v>
      </c>
    </row>
    <row r="18" spans="1:5">
      <c t="s" s="4" r="A18">
        <v>507</v>
      </c>
      <c t="n" s="5" r="B18">
        <v>57402</v>
      </c>
      <c t="n" s="5" r="C18">
        <v>69348</v>
      </c>
      <c t="n" s="5" r="D18">
        <v>82177</v>
      </c>
      <c t="n" s="5" r="E18">
        <v>143181</v>
      </c>
    </row>
    <row r="19" spans="1:5">
      <c t="s" s="4" r="A19">
        <v>106</v>
      </c>
      <c t="n" s="5" r="B19">
        <v>3825091</v>
      </c>
      <c t="n" s="5" r="C19">
        <v>2013127</v>
      </c>
      <c t="n" s="5" r="D19">
        <v>8210727</v>
      </c>
      <c t="n" s="5" r="E19">
        <v>2741566</v>
      </c>
    </row>
    <row r="20" spans="1:5">
      <c t="s" s="4" r="A20">
        <v>399</v>
      </c>
    </row>
    <row r="21" spans="1:5">
      <c t="s" s="3" r="A21">
        <v>499</v>
      </c>
    </row>
    <row r="22" spans="1:5">
      <c t="s" s="4" r="A22">
        <v>500</v>
      </c>
      <c t="n" s="5" r="B22">
        <v>27471251</v>
      </c>
      <c t="n" s="5" r="C22">
        <v>27328156</v>
      </c>
      <c t="n" s="5" r="D22">
        <v>55012070</v>
      </c>
      <c t="n" s="5" r="E22">
        <v>55018418</v>
      </c>
    </row>
    <row r="23" spans="1:5">
      <c t="s" s="4" r="A23">
        <v>501</v>
      </c>
      <c t="n" s="5" r="B23">
        <v>19752035</v>
      </c>
      <c t="n" s="5" r="C23">
        <v>19696030</v>
      </c>
      <c t="n" s="5" r="D23">
        <v>39228252</v>
      </c>
      <c t="n" s="5" r="E23">
        <v>39731238</v>
      </c>
    </row>
    <row r="24" spans="1:5">
      <c t="s" s="4" r="A24">
        <v>502</v>
      </c>
      <c t="n" s="5" r="B24">
        <v>7719216</v>
      </c>
      <c t="n" s="5" r="C24">
        <v>7632126</v>
      </c>
      <c t="n" s="5" r="D24">
        <v>15783818</v>
      </c>
      <c t="n" s="5" r="E24">
        <v>15287180</v>
      </c>
    </row>
    <row r="25" spans="1:5">
      <c t="s" s="4" r="A25">
        <v>508</v>
      </c>
    </row>
    <row r="26" spans="1:5">
      <c t="s" s="3" r="A26">
        <v>499</v>
      </c>
    </row>
    <row r="27" spans="1:5">
      <c t="s" s="4" r="A27">
        <v>500</v>
      </c>
      <c t="n" s="5" r="B27">
        <v>15417969</v>
      </c>
      <c t="n" s="5" r="C27">
        <v>8259845</v>
      </c>
      <c t="n" s="5" r="D27">
        <v>28344983</v>
      </c>
      <c t="n" s="5" r="E27">
        <v>14971977</v>
      </c>
    </row>
    <row r="28" spans="1:5">
      <c t="s" s="4" r="A28">
        <v>501</v>
      </c>
      <c t="n" s="5" r="B28">
        <v>8498637</v>
      </c>
      <c t="n" s="5" r="C28">
        <v>5039974</v>
      </c>
      <c t="n" s="5" r="D28">
        <v>15843794</v>
      </c>
      <c t="n" s="5" r="E28">
        <v>9321405</v>
      </c>
    </row>
    <row r="29" spans="1:5">
      <c t="s" s="4" r="A29">
        <v>502</v>
      </c>
      <c t="n" s="5" r="B29">
        <v>6919332</v>
      </c>
      <c t="n" s="5" r="C29">
        <v>3219871</v>
      </c>
      <c t="n" s="5" r="D29">
        <v>12501189</v>
      </c>
      <c t="n" s="5" r="E29">
        <v>5650572</v>
      </c>
    </row>
    <row r="30" spans="1:5">
      <c t="s" s="4" r="A30">
        <v>90</v>
      </c>
      <c t="n" s="7" r="B30">
        <v>1786299</v>
      </c>
      <c t="n" s="7" r="C30">
        <v>1318660</v>
      </c>
      <c t="n" s="7" r="D30">
        <v>3211961</v>
      </c>
      <c t="n" s="7" r="E30">
        <v>26452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9</v>
      </c>
      <c t="s" s="2" r="B1">
        <v>85</v>
      </c>
      <c t="s" s="2" r="D1">
        <v>1</v>
      </c>
    </row>
    <row r="2" spans="1:5">
      <c t="s" s="2" r="B2">
        <v>2</v>
      </c>
      <c t="s" s="2" r="C2">
        <v>86</v>
      </c>
      <c t="s" s="2" r="D2">
        <v>2</v>
      </c>
      <c t="s" s="2" r="E2">
        <v>86</v>
      </c>
    </row>
    <row r="3" spans="1:5">
      <c t="s" s="3" r="A3">
        <v>510</v>
      </c>
    </row>
    <row r="4" spans="1:5">
      <c t="s" s="4" r="A4">
        <v>511</v>
      </c>
      <c t="n" s="7" r="B4">
        <v>42889220</v>
      </c>
      <c t="n" s="7" r="C4">
        <v>35588001</v>
      </c>
      <c t="n" s="7" r="D4">
        <v>83357053</v>
      </c>
      <c t="n" s="7" r="E4">
        <v>69990395</v>
      </c>
    </row>
    <row r="5" spans="1:5">
      <c t="s" s="4" r="A5">
        <v>399</v>
      </c>
    </row>
    <row r="6" spans="1:5">
      <c t="s" s="3" r="A6">
        <v>510</v>
      </c>
    </row>
    <row r="7" spans="1:5">
      <c t="s" s="4" r="A7">
        <v>511</v>
      </c>
      <c t="n" s="5" r="B7">
        <v>27471251</v>
      </c>
      <c t="n" s="5" r="C7">
        <v>27328156</v>
      </c>
      <c t="n" s="5" r="D7">
        <v>55012070</v>
      </c>
      <c t="n" s="5" r="E7">
        <v>55018418</v>
      </c>
    </row>
    <row r="8" spans="1:5">
      <c t="s" s="4" r="A8">
        <v>508</v>
      </c>
    </row>
    <row r="9" spans="1:5">
      <c t="s" s="3" r="A9">
        <v>510</v>
      </c>
    </row>
    <row r="10" spans="1:5">
      <c t="s" s="4" r="A10">
        <v>511</v>
      </c>
      <c t="n" s="5" r="B10">
        <v>15417969</v>
      </c>
      <c t="n" s="5" r="C10">
        <v>8259845</v>
      </c>
      <c t="n" s="5" r="D10">
        <v>28344983</v>
      </c>
      <c t="n" s="5" r="E10">
        <v>14971977</v>
      </c>
    </row>
    <row r="11" spans="1:5">
      <c t="s" s="4" r="A11">
        <v>512</v>
      </c>
    </row>
    <row r="12" spans="1:5">
      <c t="s" s="3" r="A12">
        <v>510</v>
      </c>
    </row>
    <row r="13" spans="1:5">
      <c t="s" s="4" r="A13">
        <v>511</v>
      </c>
      <c t="n" s="5" r="B13">
        <v>15417969</v>
      </c>
      <c t="n" s="5" r="C13">
        <v>8259845</v>
      </c>
      <c t="n" s="5" r="D13">
        <v>28344983</v>
      </c>
      <c t="n" s="5" r="E13">
        <v>14971977</v>
      </c>
    </row>
    <row r="14" spans="1:5">
      <c t="s" s="4" r="A14">
        <v>513</v>
      </c>
    </row>
    <row r="15" spans="1:5">
      <c t="s" s="3" r="A15">
        <v>510</v>
      </c>
    </row>
    <row r="16" spans="1:5">
      <c t="s" s="4" r="A16">
        <v>511</v>
      </c>
      <c t="n" s="5" r="B16">
        <v>23642700</v>
      </c>
      <c t="n" s="5" r="C16">
        <v>23898812</v>
      </c>
      <c t="n" s="5" r="D16">
        <v>47059829</v>
      </c>
      <c t="n" s="5" r="E16">
        <v>48151371</v>
      </c>
    </row>
    <row r="17" spans="1:5">
      <c t="s" s="4" r="A17">
        <v>514</v>
      </c>
    </row>
    <row r="18" spans="1:5">
      <c t="s" s="3" r="A18">
        <v>510</v>
      </c>
    </row>
    <row r="19" spans="1:5">
      <c t="s" s="4" r="A19">
        <v>511</v>
      </c>
      <c t="n" s="5" r="B19">
        <v>21286863</v>
      </c>
      <c t="n" s="5" r="C19">
        <v>21503086</v>
      </c>
      <c t="n" s="5" r="D19">
        <v>42461994</v>
      </c>
      <c t="n" s="5" r="E19">
        <v>43152040</v>
      </c>
    </row>
    <row r="20" spans="1:5">
      <c t="s" s="4" r="A20">
        <v>515</v>
      </c>
    </row>
    <row r="21" spans="1:5">
      <c t="s" s="3" r="A21">
        <v>510</v>
      </c>
    </row>
    <row r="22" spans="1:5">
      <c t="s" s="4" r="A22">
        <v>511</v>
      </c>
      <c t="n" s="5" r="B22">
        <v>2355837</v>
      </c>
      <c t="n" s="5" r="C22">
        <v>2395726</v>
      </c>
      <c t="n" s="5" r="D22">
        <v>4597835</v>
      </c>
      <c t="n" s="5" r="E22">
        <v>4999331</v>
      </c>
    </row>
    <row r="23" spans="1:5">
      <c t="s" s="4" r="A23">
        <v>516</v>
      </c>
    </row>
    <row r="24" spans="1:5">
      <c t="s" s="3" r="A24">
        <v>510</v>
      </c>
    </row>
    <row r="25" spans="1:5">
      <c t="s" s="4" r="A25">
        <v>511</v>
      </c>
      <c t="n" s="5" r="B25">
        <v>3009465</v>
      </c>
      <c t="n" s="5" r="C25">
        <v>2540538</v>
      </c>
      <c t="n" s="5" r="D25">
        <v>5885193</v>
      </c>
      <c t="n" s="5" r="E25">
        <v>4924601</v>
      </c>
    </row>
    <row r="26" spans="1:5">
      <c t="s" s="4" r="A26">
        <v>517</v>
      </c>
    </row>
    <row r="27" spans="1:5">
      <c t="s" s="3" r="A27">
        <v>510</v>
      </c>
    </row>
    <row r="28" spans="1:5">
      <c t="s" s="4" r="A28">
        <v>511</v>
      </c>
      <c t="n" s="7" r="B28">
        <v>819086</v>
      </c>
      <c t="n" s="7" r="C28">
        <v>888806</v>
      </c>
      <c t="n" s="7" r="D28">
        <v>2067048</v>
      </c>
      <c t="n" s="7" r="E28">
        <v>19424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18</v>
      </c>
      <c t="s" s="2" r="B1">
        <v>85</v>
      </c>
      <c t="s" s="2" r="D1">
        <v>1</v>
      </c>
    </row>
    <row r="2" spans="1:5">
      <c t="s" s="2" r="B2">
        <v>2</v>
      </c>
      <c t="s" s="2" r="C2">
        <v>86</v>
      </c>
      <c t="s" s="2" r="D2">
        <v>2</v>
      </c>
      <c t="s" s="2" r="E2">
        <v>86</v>
      </c>
    </row>
    <row r="3" spans="1:5">
      <c t="s" s="3" r="A3">
        <v>510</v>
      </c>
    </row>
    <row r="4" spans="1:5">
      <c t="s" s="4" r="A4">
        <v>89</v>
      </c>
      <c t="n" s="7" r="B4">
        <v>30036971</v>
      </c>
      <c t="n" s="7" r="C4">
        <v>26054664</v>
      </c>
      <c t="n" s="7" r="D4">
        <v>58284007</v>
      </c>
      <c t="n" s="7" r="E4">
        <v>51697921</v>
      </c>
    </row>
    <row r="5" spans="1:5">
      <c t="s" s="3" r="A5">
        <v>519</v>
      </c>
    </row>
    <row r="6" spans="1:5">
      <c t="s" s="4" r="A6">
        <v>520</v>
      </c>
      <c t="n" s="5" r="B6">
        <v>1494838</v>
      </c>
      <c t="n" s="5" r="C6">
        <v>1144697</v>
      </c>
      <c t="n" s="5" r="D6">
        <v>2716934</v>
      </c>
      <c t="n" s="5" r="E6">
        <v>2288341</v>
      </c>
    </row>
    <row r="7" spans="1:5">
      <c t="s" s="4" r="A7">
        <v>521</v>
      </c>
      <c t="n" s="5" r="B7">
        <v>11532</v>
      </c>
      <c t="n" s="5" r="D7">
        <v>15456</v>
      </c>
    </row>
    <row r="8" spans="1:5">
      <c t="s" s="4" r="A8">
        <v>522</v>
      </c>
      <c t="n" s="5" r="B8">
        <v>1786299</v>
      </c>
      <c t="n" s="5" r="C8">
        <v>1318660</v>
      </c>
      <c t="n" s="5" r="D8">
        <v>3211961</v>
      </c>
      <c t="n" s="5" r="E8">
        <v>2645278</v>
      </c>
    </row>
    <row r="9" spans="1:5">
      <c t="s" s="4" r="A9">
        <v>399</v>
      </c>
    </row>
    <row r="10" spans="1:5">
      <c t="s" s="3" r="A10">
        <v>510</v>
      </c>
    </row>
    <row r="11" spans="1:5">
      <c t="s" s="4" r="A11">
        <v>89</v>
      </c>
      <c t="n" s="5" r="B11">
        <v>19752035</v>
      </c>
      <c t="n" s="5" r="C11">
        <v>19696030</v>
      </c>
      <c t="n" s="5" r="D11">
        <v>39228252</v>
      </c>
      <c t="n" s="5" r="E11">
        <v>39731238</v>
      </c>
    </row>
    <row r="12" spans="1:5">
      <c t="s" s="4" r="A12">
        <v>508</v>
      </c>
    </row>
    <row r="13" spans="1:5">
      <c t="s" s="3" r="A13">
        <v>510</v>
      </c>
    </row>
    <row r="14" spans="1:5">
      <c t="s" s="4" r="A14">
        <v>89</v>
      </c>
      <c t="n" s="5" r="B14">
        <v>8498637</v>
      </c>
      <c t="n" s="5" r="C14">
        <v>5039974</v>
      </c>
      <c t="n" s="5" r="D14">
        <v>15843794</v>
      </c>
      <c t="n" s="5" r="E14">
        <v>9321405</v>
      </c>
    </row>
    <row r="15" spans="1:5">
      <c t="s" s="3" r="A15">
        <v>519</v>
      </c>
    </row>
    <row r="16" spans="1:5">
      <c t="s" s="4" r="A16">
        <v>520</v>
      </c>
      <c t="n" s="5" r="B16">
        <v>1494838</v>
      </c>
      <c t="n" s="5" r="C16">
        <v>1144697</v>
      </c>
      <c t="n" s="5" r="D16">
        <v>2716934</v>
      </c>
      <c t="n" s="5" r="E16">
        <v>2288341</v>
      </c>
    </row>
    <row r="17" spans="1:5">
      <c t="s" s="4" r="A17">
        <v>521</v>
      </c>
      <c t="n" s="5" r="B17">
        <v>291461</v>
      </c>
      <c t="n" s="5" r="C17">
        <v>173963</v>
      </c>
      <c t="n" s="5" r="D17">
        <v>495027</v>
      </c>
      <c t="n" s="5" r="E17">
        <v>356937</v>
      </c>
    </row>
    <row r="18" spans="1:5">
      <c t="s" s="4" r="A18">
        <v>522</v>
      </c>
      <c t="n" s="5" r="B18">
        <v>1786299</v>
      </c>
      <c t="n" s="5" r="C18">
        <v>1318660</v>
      </c>
      <c t="n" s="5" r="D18">
        <v>3211961</v>
      </c>
      <c t="n" s="5" r="E18">
        <v>2645278</v>
      </c>
    </row>
    <row r="19" spans="1:5">
      <c t="s" s="4" r="A19">
        <v>512</v>
      </c>
    </row>
    <row r="20" spans="1:5">
      <c t="s" s="3" r="A20">
        <v>510</v>
      </c>
    </row>
    <row r="21" spans="1:5">
      <c t="s" s="4" r="A21">
        <v>89</v>
      </c>
      <c t="n" s="5" r="B21">
        <v>8498637</v>
      </c>
      <c t="n" s="5" r="C21">
        <v>5039974</v>
      </c>
      <c t="n" s="5" r="D21">
        <v>15843794</v>
      </c>
      <c t="n" s="5" r="E21">
        <v>9321405</v>
      </c>
    </row>
    <row r="22" spans="1:5">
      <c t="s" s="4" r="A22">
        <v>513</v>
      </c>
    </row>
    <row r="23" spans="1:5">
      <c t="s" s="3" r="A23">
        <v>510</v>
      </c>
    </row>
    <row r="24" spans="1:5">
      <c t="s" s="4" r="A24">
        <v>89</v>
      </c>
      <c t="n" s="5" r="B24">
        <v>18251034</v>
      </c>
      <c t="n" s="5" r="C24">
        <v>18372336</v>
      </c>
      <c t="n" s="5" r="D24">
        <v>36335193</v>
      </c>
      <c t="n" s="5" r="E24">
        <v>37148273</v>
      </c>
    </row>
    <row r="25" spans="1:5">
      <c t="s" s="4" r="A25">
        <v>514</v>
      </c>
    </row>
    <row r="26" spans="1:5">
      <c t="s" s="3" r="A26">
        <v>510</v>
      </c>
    </row>
    <row r="27" spans="1:5">
      <c t="s" s="4" r="A27">
        <v>89</v>
      </c>
      <c t="n" s="5" r="B27">
        <v>17749516</v>
      </c>
      <c t="n" s="5" r="C27">
        <v>17809325</v>
      </c>
      <c t="n" s="5" r="D27">
        <v>35297543</v>
      </c>
      <c t="n" s="5" r="E27">
        <v>36044540</v>
      </c>
    </row>
    <row r="28" spans="1:5">
      <c t="s" s="4" r="A28">
        <v>515</v>
      </c>
    </row>
    <row r="29" spans="1:5">
      <c t="s" s="3" r="A29">
        <v>510</v>
      </c>
    </row>
    <row r="30" spans="1:5">
      <c t="s" s="4" r="A30">
        <v>89</v>
      </c>
      <c t="n" s="5" r="B30">
        <v>501518</v>
      </c>
      <c t="n" s="5" r="C30">
        <v>563011</v>
      </c>
      <c t="n" s="5" r="D30">
        <v>1037650</v>
      </c>
      <c t="n" s="5" r="E30">
        <v>1103733</v>
      </c>
    </row>
    <row r="31" spans="1:5">
      <c t="s" s="4" r="A31">
        <v>516</v>
      </c>
    </row>
    <row r="32" spans="1:5">
      <c t="s" s="3" r="A32">
        <v>510</v>
      </c>
    </row>
    <row r="33" spans="1:5">
      <c t="s" s="4" r="A33">
        <v>89</v>
      </c>
      <c t="n" s="5" r="B33">
        <v>1322620</v>
      </c>
      <c t="n" s="5" r="C33">
        <v>1110659</v>
      </c>
      <c t="n" s="5" r="D33">
        <v>2543120</v>
      </c>
      <c t="n" s="5" r="E33">
        <v>2126075</v>
      </c>
    </row>
    <row r="34" spans="1:5">
      <c t="s" s="4" r="A34">
        <v>517</v>
      </c>
    </row>
    <row r="35" spans="1:5">
      <c t="s" s="3" r="A35">
        <v>510</v>
      </c>
    </row>
    <row r="36" spans="1:5">
      <c t="s" s="4" r="A36">
        <v>89</v>
      </c>
      <c t="n" s="7" r="B36">
        <v>178381</v>
      </c>
      <c t="n" s="7" r="C36">
        <v>213035</v>
      </c>
      <c t="n" s="7" r="D36">
        <v>349939</v>
      </c>
      <c t="n" s="7" r="E36">
        <v>45689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3</v>
      </c>
      <c t="s" s="2" r="B1">
        <v>2</v>
      </c>
      <c t="s" s="2" r="C1">
        <v>30</v>
      </c>
    </row>
    <row r="2" spans="1:3">
      <c t="s" s="3" r="A2">
        <v>524</v>
      </c>
    </row>
    <row r="3" spans="1:3">
      <c t="s" s="4" r="A3">
        <v>525</v>
      </c>
      <c t="n" s="7" r="B3">
        <v>6156918</v>
      </c>
      <c t="n" s="7" r="C3">
        <v>1609787</v>
      </c>
    </row>
    <row r="4" spans="1:3">
      <c t="s" s="4" r="A4">
        <v>526</v>
      </c>
    </row>
    <row r="5" spans="1:3">
      <c t="s" s="3" r="A5">
        <v>524</v>
      </c>
    </row>
    <row r="6" spans="1:3">
      <c t="s" s="4" r="A6">
        <v>525</v>
      </c>
      <c t="n" s="5" r="B6">
        <v>1245594</v>
      </c>
      <c t="n" s="5" r="C6">
        <v>1131883</v>
      </c>
    </row>
    <row r="7" spans="1:3">
      <c t="s" s="4" r="A7">
        <v>527</v>
      </c>
    </row>
    <row r="8" spans="1:3">
      <c t="s" s="3" r="A8">
        <v>524</v>
      </c>
    </row>
    <row r="9" spans="1:3">
      <c t="s" s="4" r="A9">
        <v>525</v>
      </c>
      <c t="n" s="5" r="B9">
        <v>4840253</v>
      </c>
      <c t="n" s="5" r="C9">
        <v>379891</v>
      </c>
    </row>
    <row r="10" spans="1:3">
      <c t="s" s="4" r="A10">
        <v>528</v>
      </c>
    </row>
    <row r="11" spans="1:3">
      <c t="s" s="3" r="A11">
        <v>524</v>
      </c>
    </row>
    <row r="12" spans="1:3">
      <c t="s" s="4" r="A12">
        <v>525</v>
      </c>
      <c t="n" s="7" r="B12">
        <v>71071</v>
      </c>
      <c t="n" s="7" r="C12">
        <v>980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29</v>
      </c>
      <c t="s" s="2" r="B1">
        <v>2</v>
      </c>
      <c t="s" s="2" r="C1">
        <v>30</v>
      </c>
    </row>
    <row r="2" spans="1:3">
      <c t="s" s="3" r="A2">
        <v>530</v>
      </c>
    </row>
    <row r="3" spans="1:3">
      <c t="s" s="4" r="A3">
        <v>531</v>
      </c>
      <c t="n" s="7" r="B3">
        <v>1370062</v>
      </c>
      <c t="n" s="7" r="C3">
        <v>735730</v>
      </c>
    </row>
    <row r="4" spans="1:3">
      <c t="s" s="4" r="A4">
        <v>527</v>
      </c>
    </row>
    <row r="5" spans="1:3">
      <c t="s" s="3" r="A5">
        <v>530</v>
      </c>
    </row>
    <row r="6" spans="1:3">
      <c t="s" s="4" r="A6">
        <v>531</v>
      </c>
      <c t="n" s="5" r="B6">
        <v>736992</v>
      </c>
    </row>
    <row r="7" spans="1:3">
      <c t="s" s="4" r="A7">
        <v>528</v>
      </c>
    </row>
    <row r="8" spans="1:3">
      <c t="s" s="3" r="A8">
        <v>530</v>
      </c>
    </row>
    <row r="9" spans="1:3">
      <c t="s" s="4" r="A9">
        <v>531</v>
      </c>
      <c t="n" s="7" r="B9">
        <v>633070</v>
      </c>
      <c t="n" s="7" r="C9">
        <v>7357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32</v>
      </c>
      <c t="s" s="2" r="B1">
        <v>2</v>
      </c>
      <c t="s" s="2" r="C1">
        <v>30</v>
      </c>
    </row>
    <row r="2" spans="1:3">
      <c t="s" s="3" r="A2">
        <v>533</v>
      </c>
    </row>
    <row r="3" spans="1:3">
      <c t="s" s="4" r="A3">
        <v>534</v>
      </c>
      <c t="n" s="7" r="B3">
        <v>8733496</v>
      </c>
      <c t="n" s="7" r="C3">
        <v>7378619</v>
      </c>
    </row>
    <row r="4" spans="1:3">
      <c t="s" s="4" r="A4">
        <v>526</v>
      </c>
    </row>
    <row r="5" spans="1:3">
      <c t="s" s="3" r="A5">
        <v>533</v>
      </c>
    </row>
    <row r="6" spans="1:3">
      <c t="s" s="4" r="A6">
        <v>534</v>
      </c>
      <c t="n" s="7" r="B6">
        <v>8733496</v>
      </c>
      <c t="n" s="7" r="C6">
        <v>73786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s="1" r="A1">
        <v>123</v>
      </c>
      <c t="s" s="2" r="B1">
        <v>85</v>
      </c>
      <c t="s" s="2" r="D1">
        <v>1</v>
      </c>
    </row>
    <row r="2" spans="1:5">
      <c t="s" s="2" r="B2">
        <v>2</v>
      </c>
      <c t="s" s="2" r="C2">
        <v>86</v>
      </c>
      <c t="s" s="2" r="D2">
        <v>2</v>
      </c>
      <c t="s" s="2" r="E2">
        <v>86</v>
      </c>
    </row>
    <row r="3" spans="1:5">
      <c t="s" s="3" r="A3">
        <v>124</v>
      </c>
    </row>
    <row r="4" spans="1:5">
      <c t="s" s="4" r="A4">
        <v>125</v>
      </c>
      <c t="n" s="7" r="B4">
        <v>2284995</v>
      </c>
      <c t="n" s="7" r="C4">
        <v>1347182</v>
      </c>
      <c t="n" s="7" r="D4">
        <v>5118938</v>
      </c>
      <c t="n" s="7" r="E4">
        <v>1824021</v>
      </c>
    </row>
    <row r="5" spans="1:5">
      <c t="s" s="3" r="A5">
        <v>126</v>
      </c>
    </row>
    <row r="6" spans="1:5">
      <c t="s" s="4" r="A6">
        <v>91</v>
      </c>
      <c t="n" s="5" r="B6">
        <v>341951</v>
      </c>
      <c t="n" s="5" r="C6">
        <v>226501</v>
      </c>
      <c t="n" s="5" r="D6">
        <v>600855</v>
      </c>
      <c t="n" s="5" r="E6">
        <v>465779</v>
      </c>
    </row>
    <row r="7" spans="1:5">
      <c t="s" s="4" r="A7">
        <v>127</v>
      </c>
      <c t="n" s="5" r="B7">
        <v>68529</v>
      </c>
      <c t="n" s="5" r="C7">
        <v>219030</v>
      </c>
      <c t="n" s="5" r="D7">
        <v>125668</v>
      </c>
      <c t="n" s="5" r="E7">
        <v>438060</v>
      </c>
    </row>
    <row r="8" spans="1:5">
      <c t="s" s="4" r="A8">
        <v>128</v>
      </c>
      <c t="n" s="5" r="B8">
        <v>37805</v>
      </c>
      <c t="n" s="5" r="C8">
        <v>326457</v>
      </c>
      <c t="n" s="5" r="D8">
        <v>50298</v>
      </c>
      <c t="n" s="5" r="E8">
        <v>577145</v>
      </c>
    </row>
    <row r="9" spans="1:5">
      <c t="s" s="4" r="A9">
        <v>129</v>
      </c>
      <c t="n" s="5" r="B9">
        <v>-801919</v>
      </c>
      <c t="n" s="5" r="C9">
        <v>-415246</v>
      </c>
      <c t="n" s="5" r="D9">
        <v>-966169</v>
      </c>
      <c t="n" s="5" r="E9">
        <v>-758477</v>
      </c>
    </row>
    <row r="10" spans="1:5">
      <c t="s" s="4" r="A10">
        <v>130</v>
      </c>
      <c t="n" s="5" r="C10">
        <v>594899</v>
      </c>
      <c t="n" s="5" r="E10">
        <v>-418901</v>
      </c>
    </row>
    <row r="11" spans="1:5">
      <c t="s" s="4" r="A11">
        <v>131</v>
      </c>
      <c t="n" s="5" r="B11">
        <v>13039</v>
      </c>
      <c t="n" s="5" r="C11">
        <v>9168</v>
      </c>
      <c t="n" s="5" r="D11">
        <v>10547</v>
      </c>
      <c t="n" s="5" r="E11">
        <v>12380</v>
      </c>
    </row>
    <row r="12" spans="1:5">
      <c t="s" s="4" r="A12">
        <v>132</v>
      </c>
      <c t="n" s="5" r="B12">
        <v>11357</v>
      </c>
      <c t="n" s="5" r="C12">
        <v>7247</v>
      </c>
      <c t="n" s="5" r="D12">
        <v>17685</v>
      </c>
      <c t="n" s="5" r="E12">
        <v>8869</v>
      </c>
    </row>
    <row r="13" spans="1:5">
      <c t="s" s="4" r="A13">
        <v>133</v>
      </c>
      <c t="n" s="5" r="B13">
        <v>-97451</v>
      </c>
      <c t="n" s="5" r="C13">
        <v>-192460</v>
      </c>
      <c t="n" s="5" r="D13">
        <v>61342</v>
      </c>
      <c t="n" s="5" r="E13">
        <v>-105314</v>
      </c>
    </row>
    <row r="14" spans="1:5">
      <c t="s" s="4" r="A14">
        <v>134</v>
      </c>
      <c t="n" s="5" r="B14">
        <v>124605</v>
      </c>
      <c t="n" s="5" r="C14">
        <v>85357</v>
      </c>
      <c t="n" s="5" r="D14">
        <v>249653</v>
      </c>
      <c t="n" s="5" r="E14">
        <v>186334</v>
      </c>
    </row>
    <row r="15" spans="1:5">
      <c t="s" s="3" r="A15">
        <v>135</v>
      </c>
    </row>
    <row r="16" spans="1:5">
      <c t="s" s="4" r="A16">
        <v>136</v>
      </c>
      <c t="n" s="5" r="B16">
        <v>-1088453</v>
      </c>
      <c t="n" s="5" r="C16">
        <v>-350806</v>
      </c>
      <c t="n" s="5" r="D16">
        <v>-1257038</v>
      </c>
      <c t="n" s="5" r="E16">
        <v>-1613727</v>
      </c>
    </row>
    <row r="17" spans="1:5">
      <c t="s" s="4" r="A17">
        <v>34</v>
      </c>
      <c t="n" s="5" r="B17">
        <v>-45294</v>
      </c>
      <c t="n" s="5" r="C17">
        <v>28293</v>
      </c>
      <c t="n" s="5" r="D17">
        <v>-158444</v>
      </c>
      <c t="n" s="5" r="E17">
        <v>-171454</v>
      </c>
    </row>
    <row r="18" spans="1:5">
      <c t="s" s="4" r="A18">
        <v>35</v>
      </c>
      <c t="n" s="5" r="B18">
        <v>-592614</v>
      </c>
      <c t="n" s="5" r="C18">
        <v>-259698</v>
      </c>
      <c t="n" s="5" r="D18">
        <v>-1892392</v>
      </c>
      <c t="n" s="5" r="E18">
        <v>-626534</v>
      </c>
    </row>
    <row r="19" spans="1:5">
      <c t="s" s="4" r="A19">
        <v>137</v>
      </c>
      <c t="n" s="5" r="B19">
        <v>-755932</v>
      </c>
      <c t="n" s="5" r="C19">
        <v>-606215</v>
      </c>
      <c t="n" s="5" r="D19">
        <v>-2218776</v>
      </c>
      <c t="n" s="5" r="E19">
        <v>-2421898</v>
      </c>
    </row>
    <row r="20" spans="1:5">
      <c t="s" s="4" r="A20">
        <v>39</v>
      </c>
      <c t="n" s="5" r="B20">
        <v>121248</v>
      </c>
      <c t="n" s="5" r="C20">
        <v>-133242</v>
      </c>
      <c t="n" s="5" r="D20">
        <v>783016</v>
      </c>
      <c t="n" s="5" r="E20">
        <v>-566543</v>
      </c>
    </row>
    <row r="21" spans="1:5">
      <c t="s" s="4" r="A21">
        <v>48</v>
      </c>
      <c t="n" s="5" r="B21">
        <v>-109990</v>
      </c>
      <c t="n" s="5" r="C21">
        <v>-866473</v>
      </c>
      <c t="n" s="5" r="D21">
        <v>7576</v>
      </c>
      <c t="n" s="5" r="E21">
        <v>803942</v>
      </c>
    </row>
    <row r="22" spans="1:5">
      <c t="s" s="4" r="A22">
        <v>49</v>
      </c>
      <c t="n" s="5" r="B22">
        <v>1169753</v>
      </c>
      <c t="n" s="5" r="C22">
        <v>253027</v>
      </c>
      <c t="n" s="5" r="D22">
        <v>1110533</v>
      </c>
      <c t="n" s="5" r="E22">
        <v>-169371</v>
      </c>
    </row>
    <row r="23" spans="1:5">
      <c t="s" s="4" r="A23">
        <v>50</v>
      </c>
      <c t="n" s="5" r="B23">
        <v>589361</v>
      </c>
      <c t="n" s="5" r="C23">
        <v>16054</v>
      </c>
      <c t="n" s="5" r="D23">
        <v>452918</v>
      </c>
      <c t="n" s="5" r="E23">
        <v>-13075</v>
      </c>
    </row>
    <row r="24" spans="1:5">
      <c t="s" s="4" r="A24">
        <v>138</v>
      </c>
      <c t="n" s="5" r="B24">
        <v>983586</v>
      </c>
      <c t="n" s="5" r="C24">
        <v>867445</v>
      </c>
      <c t="n" s="5" r="D24">
        <v>3045096</v>
      </c>
      <c t="n" s="5" r="E24">
        <v>3616378</v>
      </c>
    </row>
    <row r="25" spans="1:5">
      <c t="s" s="4" r="A25">
        <v>139</v>
      </c>
      <c t="n" s="5" r="B25">
        <v>-18981</v>
      </c>
      <c t="n" s="5" r="C25">
        <v>-21755</v>
      </c>
      <c t="n" s="5" r="D25">
        <v>32046</v>
      </c>
      <c t="n" s="5" r="E25">
        <v>28332</v>
      </c>
    </row>
    <row r="26" spans="1:5">
      <c t="s" s="4" r="A26">
        <v>140</v>
      </c>
      <c t="n" s="5" r="B26">
        <v>2235595</v>
      </c>
      <c t="n" s="5" r="C26">
        <v>1134765</v>
      </c>
      <c t="n" s="5" r="D26">
        <v>5173352</v>
      </c>
      <c t="n" s="5" r="E26">
        <v>1095946</v>
      </c>
    </row>
    <row r="27" spans="1:5">
      <c t="s" s="3" r="A27">
        <v>141</v>
      </c>
    </row>
    <row r="28" spans="1:5">
      <c t="s" s="4" r="A28">
        <v>142</v>
      </c>
      <c t="n" s="5" r="B28">
        <v>299472</v>
      </c>
      <c t="n" s="5" r="C28">
        <v>130782</v>
      </c>
      <c t="n" s="5" r="D28">
        <v>547455</v>
      </c>
      <c t="n" s="5" r="E28">
        <v>1041863</v>
      </c>
    </row>
    <row r="29" spans="1:5">
      <c t="s" s="4" r="A29">
        <v>130</v>
      </c>
      <c t="n" s="5" r="B29">
        <v>676060</v>
      </c>
      <c t="n" s="5" r="D29">
        <v>1088702</v>
      </c>
      <c t="n" s="5" r="E29">
        <v>1013800</v>
      </c>
    </row>
    <row r="30" spans="1:5">
      <c t="s" s="4" r="A30">
        <v>143</v>
      </c>
      <c t="n" s="5" r="B30">
        <v>-489536</v>
      </c>
      <c t="n" s="5" r="D30">
        <v>-8201681</v>
      </c>
      <c t="n" s="5" r="E30">
        <v>-82286</v>
      </c>
    </row>
    <row r="31" spans="1:5">
      <c t="s" s="4" r="A31">
        <v>144</v>
      </c>
      <c t="n" s="5" r="D31">
        <v>3500000</v>
      </c>
    </row>
    <row r="32" spans="1:5">
      <c t="s" s="4" r="A32">
        <v>145</v>
      </c>
      <c t="n" s="5" r="C32">
        <v>-325000</v>
      </c>
      <c t="n" s="5" r="E32">
        <v>-941667</v>
      </c>
    </row>
    <row r="33" spans="1:5">
      <c t="s" s="4" r="A33">
        <v>146</v>
      </c>
      <c t="n" s="5" r="B33">
        <v>485996</v>
      </c>
      <c t="n" s="5" r="C33">
        <v>-194218</v>
      </c>
      <c t="n" s="5" r="D33">
        <v>-3065524</v>
      </c>
      <c t="n" s="5" r="E33">
        <v>1031710</v>
      </c>
    </row>
    <row r="34" spans="1:5">
      <c t="s" s="3" r="A34">
        <v>147</v>
      </c>
    </row>
    <row r="35" spans="1:5">
      <c t="s" s="4" r="A35">
        <v>148</v>
      </c>
      <c t="n" s="5" r="B35">
        <v>-1149020</v>
      </c>
      <c t="n" s="5" r="C35">
        <v>-313281</v>
      </c>
      <c t="n" s="5" r="D35">
        <v>-1340782</v>
      </c>
      <c t="n" s="5" r="E35">
        <v>-382026</v>
      </c>
    </row>
    <row r="36" spans="1:5">
      <c t="s" s="4" r="A36">
        <v>149</v>
      </c>
      <c t="n" s="5" r="D36">
        <v>6619832</v>
      </c>
    </row>
    <row r="37" spans="1:5">
      <c t="s" s="4" r="A37">
        <v>150</v>
      </c>
      <c t="n" s="5" r="B37">
        <v>-1099020</v>
      </c>
      <c t="n" s="5" r="C37">
        <v>-313281</v>
      </c>
      <c t="n" s="5" r="D37">
        <v>4921557</v>
      </c>
      <c t="n" s="5" r="E37">
        <v>-382026</v>
      </c>
    </row>
    <row r="38" spans="1:5">
      <c t="s" s="4" r="A38">
        <v>151</v>
      </c>
      <c t="n" s="5" r="B38">
        <v>1622571</v>
      </c>
      <c t="n" s="5" r="C38">
        <v>627266</v>
      </c>
      <c t="n" s="5" r="D38">
        <v>7029385</v>
      </c>
      <c t="n" s="5" r="E38">
        <v>1745630</v>
      </c>
    </row>
    <row r="39" spans="1:5">
      <c t="s" s="4" r="A39">
        <v>152</v>
      </c>
      <c t="n" s="5" r="B39">
        <v>13678191</v>
      </c>
      <c t="n" s="5" r="C39">
        <v>13537252</v>
      </c>
      <c t="n" s="5" r="D39">
        <v>8271377</v>
      </c>
      <c t="n" s="5" r="E39">
        <v>12418888</v>
      </c>
    </row>
    <row r="40" spans="1:5">
      <c t="s" s="4" r="A40">
        <v>153</v>
      </c>
      <c t="n" s="5" r="B40">
        <v>15300762</v>
      </c>
      <c t="n" s="5" r="C40">
        <v>14164518</v>
      </c>
      <c t="n" s="5" r="D40">
        <v>15300762</v>
      </c>
      <c t="n" s="5" r="E40">
        <v>14164518</v>
      </c>
    </row>
    <row r="41" spans="1:5">
      <c t="s" s="3" r="A41">
        <v>154</v>
      </c>
    </row>
    <row r="42" spans="1:5">
      <c t="s" s="4" r="A42">
        <v>155</v>
      </c>
      <c t="n" s="5" r="B42">
        <v>57409</v>
      </c>
      <c t="n" s="5" r="C42">
        <v>69437</v>
      </c>
      <c t="n" s="5" r="D42">
        <v>96302</v>
      </c>
      <c t="n" s="5" r="E42">
        <v>143386</v>
      </c>
    </row>
    <row r="43" spans="1:5">
      <c t="s" s="4" r="A43">
        <v>156</v>
      </c>
      <c t="n" s="5" r="B43">
        <v>1380448</v>
      </c>
      <c t="n" s="5" r="C43">
        <v>588916</v>
      </c>
      <c t="n" s="5" r="D43">
        <v>1944470</v>
      </c>
      <c t="n" s="5" r="E43">
        <v>1258540</v>
      </c>
    </row>
    <row r="44" spans="1:5">
      <c t="s" s="3" r="A44">
        <v>157</v>
      </c>
    </row>
    <row r="45" spans="1:5">
      <c t="s" s="4" r="A45">
        <v>158</v>
      </c>
      <c t="n" s="5" r="B45">
        <v>70577</v>
      </c>
      <c t="n" s="7" r="C45">
        <v>19637</v>
      </c>
      <c t="n" s="5" r="D45">
        <v>70577</v>
      </c>
      <c t="n" s="7" r="E45">
        <v>19637</v>
      </c>
    </row>
    <row r="46" spans="1:5">
      <c t="s" s="4" r="A46">
        <v>159</v>
      </c>
    </row>
    <row r="47" spans="1:5">
      <c t="s" s="3" r="A47">
        <v>147</v>
      </c>
    </row>
    <row r="48" spans="1:5">
      <c t="s" s="4" r="A48">
        <v>160</v>
      </c>
      <c t="n" s="7" r="B48">
        <v>50000</v>
      </c>
      <c t="n" s="7" r="D48">
        <v>-3574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535</v>
      </c>
      <c t="s" s="2" r="B1">
        <v>1</v>
      </c>
      <c t="s" s="2" r="C1">
        <v>536</v>
      </c>
    </row>
    <row r="2" spans="1:3">
      <c t="s" s="2" r="B2">
        <v>2</v>
      </c>
      <c t="s" s="2" r="C2">
        <v>30</v>
      </c>
    </row>
    <row r="3" spans="1:3">
      <c t="s" s="3" r="A3">
        <v>537</v>
      </c>
    </row>
    <row r="4" spans="1:3">
      <c t="s" s="4" r="A4">
        <v>538</v>
      </c>
      <c t="n" s="7" r="B4">
        <v>125766</v>
      </c>
      <c t="n" s="7" r="C4">
        <v>91226</v>
      </c>
    </row>
    <row r="5" spans="1:3">
      <c t="s" s="4" r="A5">
        <v>539</v>
      </c>
      <c t="n" s="5" r="B5">
        <v>2813</v>
      </c>
      <c t="n" s="5" r="C5">
        <v>-34540</v>
      </c>
    </row>
    <row r="6" spans="1:3">
      <c t="s" s="4" r="A6">
        <v>540</v>
      </c>
      <c t="n" s="7" r="B6">
        <v>122953</v>
      </c>
      <c t="n" s="7" r="C6">
        <v>1257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541</v>
      </c>
      <c t="s" s="2" r="B1">
        <v>542</v>
      </c>
      <c t="s" s="2" r="C1">
        <v>2</v>
      </c>
      <c t="s" s="2" r="D1">
        <v>86</v>
      </c>
      <c t="s" s="2" r="E1">
        <v>2</v>
      </c>
      <c t="s" s="2" r="F1">
        <v>86</v>
      </c>
      <c t="s" s="2" r="G1">
        <v>543</v>
      </c>
      <c t="s" s="2" r="H1">
        <v>544</v>
      </c>
      <c t="s" s="2" r="I1">
        <v>30</v>
      </c>
      <c t="s" s="2" r="J1">
        <v>545</v>
      </c>
    </row>
    <row r="2" spans="1:10">
      <c t="s" s="3" r="A2">
        <v>546</v>
      </c>
    </row>
    <row r="3" spans="1:10">
      <c t="s" s="4" r="A3">
        <v>479</v>
      </c>
      <c t="n" s="5" r="D3">
        <v>0</v>
      </c>
    </row>
    <row r="4" spans="1:10">
      <c t="s" s="4" r="A4">
        <v>433</v>
      </c>
      <c t="n" s="7" r="C4">
        <v>489536</v>
      </c>
      <c t="n" s="7" r="E4">
        <v>8201681</v>
      </c>
    </row>
    <row r="5" spans="1:10">
      <c t="s" s="4" r="A5">
        <v>547</v>
      </c>
      <c t="n" s="5" r="C5">
        <v>11083976</v>
      </c>
      <c t="n" s="5" r="E5">
        <v>11083976</v>
      </c>
      <c t="n" s="5" r="H5">
        <v>11135825</v>
      </c>
      <c t="n" s="5" r="I5">
        <v>11329732</v>
      </c>
    </row>
    <row r="6" spans="1:10">
      <c t="s" s="4" r="A6">
        <v>548</v>
      </c>
      <c t="n" s="5" r="C6">
        <v>11083976</v>
      </c>
      <c t="n" s="5" r="E6">
        <v>11083976</v>
      </c>
      <c t="n" s="5" r="H6">
        <v>11135825</v>
      </c>
      <c t="n" s="5" r="I6">
        <v>11329732</v>
      </c>
    </row>
    <row r="7" spans="1:10">
      <c t="s" s="4" r="A7">
        <v>549</v>
      </c>
    </row>
    <row r="8" spans="1:10">
      <c t="s" s="3" r="A8">
        <v>546</v>
      </c>
    </row>
    <row r="9" spans="1:10">
      <c t="s" s="4" r="A9">
        <v>479</v>
      </c>
      <c t="n" s="5" r="B9">
        <v>193907</v>
      </c>
    </row>
    <row r="10" spans="1:10">
      <c t="s" s="4" r="A10">
        <v>550</v>
      </c>
      <c t="n" s="8" r="B10">
        <v>18.5</v>
      </c>
    </row>
    <row r="11" spans="1:10">
      <c t="s" s="4" r="A11">
        <v>433</v>
      </c>
      <c t="n" s="7" r="B11">
        <v>3587280</v>
      </c>
    </row>
    <row r="12" spans="1:10">
      <c t="s" s="4" r="A12">
        <v>551</v>
      </c>
      <c t="n" s="7" r="B12">
        <v>70000</v>
      </c>
    </row>
    <row r="13" spans="1:10">
      <c t="s" s="4" r="A13">
        <v>552</v>
      </c>
    </row>
    <row r="14" spans="1:10">
      <c t="s" s="3" r="A14">
        <v>546</v>
      </c>
    </row>
    <row r="15" spans="1:10">
      <c t="s" s="4" r="A15">
        <v>479</v>
      </c>
      <c t="n" s="5" r="C15">
        <v>25413</v>
      </c>
      <c t="n" s="5" r="E15">
        <v>239502</v>
      </c>
    </row>
    <row r="16" spans="1:10">
      <c t="s" s="4" r="A16">
        <v>433</v>
      </c>
      <c t="n" s="7" r="C16">
        <v>489536</v>
      </c>
      <c t="n" s="7" r="E16">
        <v>4544592</v>
      </c>
    </row>
    <row r="17" spans="1:10">
      <c t="s" s="4" r="A17">
        <v>553</v>
      </c>
      <c t="n" s="7" r="G17">
        <v>20000000</v>
      </c>
    </row>
    <row r="18" spans="1:10">
      <c t="s" s="4" r="A18">
        <v>554</v>
      </c>
    </row>
    <row r="19" spans="1:10">
      <c t="s" s="3" r="A19">
        <v>546</v>
      </c>
    </row>
    <row r="20" spans="1:10">
      <c t="s" s="4" r="A20">
        <v>479</v>
      </c>
      <c t="n" s="5" r="F20">
        <v>6092</v>
      </c>
    </row>
    <row r="21" spans="1:10">
      <c t="s" s="4" r="A21">
        <v>433</v>
      </c>
      <c t="n" s="7" r="F21">
        <v>82286</v>
      </c>
    </row>
    <row r="22" spans="1:10">
      <c t="s" s="4" r="A22">
        <v>553</v>
      </c>
      <c t="n" s="7" r="J22">
        <v>2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55</v>
      </c>
      <c t="s" s="2" r="B1">
        <v>85</v>
      </c>
      <c t="s" s="2" r="D1">
        <v>1</v>
      </c>
    </row>
    <row r="2" spans="1:5">
      <c t="s" s="2" r="B2">
        <v>2</v>
      </c>
      <c t="s" s="2" r="C2">
        <v>86</v>
      </c>
      <c t="s" s="2" r="D2">
        <v>2</v>
      </c>
      <c t="s" s="2" r="E2">
        <v>86</v>
      </c>
    </row>
    <row r="3" spans="1:5">
      <c t="s" s="3" r="A3">
        <v>556</v>
      </c>
    </row>
    <row r="4" spans="1:5">
      <c t="s" s="4" r="A4">
        <v>557</v>
      </c>
      <c t="n" s="7" r="B4">
        <v>34222427</v>
      </c>
      <c t="n" s="7" r="D4">
        <v>34222427</v>
      </c>
    </row>
    <row r="5" spans="1:5">
      <c t="s" s="4" r="A5">
        <v>558</v>
      </c>
      <c t="n" s="7" r="B5">
        <v>299472</v>
      </c>
      <c t="n" s="7" r="D5">
        <v>547455</v>
      </c>
    </row>
    <row r="6" spans="1:5">
      <c t="s" s="4" r="A6">
        <v>559</v>
      </c>
      <c t="n" s="5" r="B6">
        <v>112656</v>
      </c>
      <c t="n" s="5" r="C6">
        <v>48108</v>
      </c>
      <c t="n" s="5" r="D6">
        <v>187653</v>
      </c>
      <c t="n" s="5" r="E6">
        <v>340021</v>
      </c>
    </row>
    <row r="7" spans="1:5">
      <c t="s" s="4" r="A7">
        <v>560</v>
      </c>
      <c t="n" s="7" r="B7">
        <v>-489536</v>
      </c>
      <c t="n" s="7" r="D7">
        <v>-8201681</v>
      </c>
    </row>
    <row r="8" spans="1:5">
      <c t="s" s="4" r="A8">
        <v>561</v>
      </c>
      <c t="n" s="5" r="C8">
        <v>0</v>
      </c>
    </row>
    <row r="9" spans="1:5">
      <c t="s" s="4" r="A9">
        <v>134</v>
      </c>
      <c t="n" s="5" r="B9">
        <v>124605</v>
      </c>
      <c t="n" s="5" r="D9">
        <v>249653</v>
      </c>
    </row>
    <row r="10" spans="1:5">
      <c t="s" s="4" r="A10">
        <v>562</v>
      </c>
      <c t="n" s="5" r="B10">
        <v>676060</v>
      </c>
      <c t="n" s="5" r="D10">
        <v>1088702</v>
      </c>
    </row>
    <row r="11" spans="1:5">
      <c t="s" s="4" r="A11">
        <v>125</v>
      </c>
      <c t="n" s="5" r="B11">
        <v>2284995</v>
      </c>
      <c t="n" s="7" r="C11">
        <v>1347182</v>
      </c>
      <c t="n" s="5" r="D11">
        <v>5118938</v>
      </c>
      <c t="n" s="7" r="E11">
        <v>1824021</v>
      </c>
    </row>
    <row r="12" spans="1:5">
      <c t="s" s="4" r="A12">
        <v>563</v>
      </c>
      <c t="n" s="5" r="B12">
        <v>-12150</v>
      </c>
      <c t="n" s="5" r="D12">
        <v>-12150</v>
      </c>
    </row>
    <row r="13" spans="1:5">
      <c t="s" s="4" r="A13">
        <v>564</v>
      </c>
      <c t="n" s="5" r="B13">
        <v>-38046</v>
      </c>
      <c t="n" s="5" r="D13">
        <v>-998912</v>
      </c>
    </row>
    <row r="14" spans="1:5">
      <c t="s" s="4" r="A14">
        <v>565</v>
      </c>
      <c t="n" s="5" r="B14">
        <v>371955</v>
      </c>
      <c t="n" s="7" r="C14">
        <v>145141</v>
      </c>
      <c t="n" s="5" r="D14">
        <v>788029</v>
      </c>
      <c t="n" s="7" r="E14">
        <v>380192</v>
      </c>
    </row>
    <row r="15" spans="1:5">
      <c t="s" s="4" r="A15">
        <v>566</v>
      </c>
    </row>
    <row r="16" spans="1:5">
      <c t="s" s="3" r="A16">
        <v>556</v>
      </c>
    </row>
    <row r="17" spans="1:5">
      <c t="s" s="4" r="A17">
        <v>557</v>
      </c>
      <c t="n" s="7" r="B17">
        <v>14411616</v>
      </c>
      <c t="n" s="7" r="D17">
        <v>14411616</v>
      </c>
    </row>
    <row r="18" spans="1:5">
      <c t="s" s="4" r="A18">
        <v>567</v>
      </c>
      <c t="n" s="5" r="B18">
        <v>11083976</v>
      </c>
      <c t="n" s="5" r="D18">
        <v>11083976</v>
      </c>
    </row>
    <row r="19" spans="1:5">
      <c t="s" s="4" r="A19">
        <v>558</v>
      </c>
      <c t="n" s="7" r="B19">
        <v>469394</v>
      </c>
      <c t="n" s="7" r="D19">
        <v>830343</v>
      </c>
    </row>
    <row r="20" spans="1:5">
      <c t="s" s="4" r="A20">
        <v>559</v>
      </c>
      <c t="n" s="5" r="B20">
        <v>112656</v>
      </c>
      <c t="n" s="5" r="D20">
        <v>187653</v>
      </c>
    </row>
    <row r="21" spans="1:5">
      <c t="s" s="4" r="A21">
        <v>560</v>
      </c>
      <c t="n" s="7" r="B21">
        <v>-32783</v>
      </c>
      <c t="n" s="7" r="D21">
        <v>-548786</v>
      </c>
    </row>
    <row r="22" spans="1:5">
      <c t="s" s="4" r="A22">
        <v>561</v>
      </c>
      <c t="n" s="5" r="B22">
        <v>-25413</v>
      </c>
      <c t="n" s="5" r="D22">
        <v>-433409</v>
      </c>
    </row>
    <row r="23" spans="1:5">
      <c t="s" s="4" r="A23">
        <v>568</v>
      </c>
    </row>
    <row r="24" spans="1:5">
      <c t="s" s="3" r="A24">
        <v>556</v>
      </c>
    </row>
    <row r="25" spans="1:5">
      <c t="s" s="4" r="A25">
        <v>557</v>
      </c>
      <c t="n" s="7" r="B25">
        <v>22492630</v>
      </c>
      <c t="n" s="7" r="D25">
        <v>22492630</v>
      </c>
    </row>
    <row r="26" spans="1:5">
      <c t="s" s="4" r="A26">
        <v>558</v>
      </c>
      <c t="n" s="5" r="B26">
        <v>-169922</v>
      </c>
      <c t="n" s="5" r="D26">
        <v>-282888</v>
      </c>
    </row>
    <row r="27" spans="1:5">
      <c t="s" s="4" r="A27">
        <v>560</v>
      </c>
      <c t="n" s="5" r="B27">
        <v>-456753</v>
      </c>
      <c t="n" s="5" r="D27">
        <v>-7652895</v>
      </c>
    </row>
    <row r="28" spans="1:5">
      <c t="s" s="4" r="A28">
        <v>134</v>
      </c>
      <c t="n" s="5" r="B28">
        <v>124605</v>
      </c>
      <c t="n" s="5" r="D28">
        <v>249653</v>
      </c>
    </row>
    <row r="29" spans="1:5">
      <c t="s" s="4" r="A29">
        <v>562</v>
      </c>
      <c t="n" s="5" r="B29">
        <v>676060</v>
      </c>
      <c t="n" s="5" r="D29">
        <v>1088702</v>
      </c>
    </row>
    <row r="30" spans="1:5">
      <c t="s" s="4" r="A30">
        <v>569</v>
      </c>
    </row>
    <row r="31" spans="1:5">
      <c t="s" s="3" r="A31">
        <v>556</v>
      </c>
    </row>
    <row r="32" spans="1:5">
      <c t="s" s="4" r="A32">
        <v>557</v>
      </c>
      <c t="n" s="5" r="B32">
        <v>-1848495</v>
      </c>
      <c t="n" s="5" r="D32">
        <v>-1848495</v>
      </c>
    </row>
    <row r="33" spans="1:5">
      <c t="s" s="4" r="A33">
        <v>125</v>
      </c>
      <c t="n" s="5" r="B33">
        <v>2284995</v>
      </c>
      <c t="n" s="5" r="D33">
        <v>5118938</v>
      </c>
    </row>
    <row r="34" spans="1:5">
      <c t="s" s="4" r="A34">
        <v>563</v>
      </c>
      <c t="n" s="5" r="B34">
        <v>-12150</v>
      </c>
      <c t="n" s="5" r="D34">
        <v>-12150</v>
      </c>
    </row>
    <row r="35" spans="1:5">
      <c t="s" s="4" r="A35">
        <v>570</v>
      </c>
    </row>
    <row r="36" spans="1:5">
      <c t="s" s="3" r="A36">
        <v>556</v>
      </c>
    </row>
    <row r="37" spans="1:5">
      <c t="s" s="4" r="A37">
        <v>557</v>
      </c>
      <c t="n" s="5" r="B37">
        <v>-833324</v>
      </c>
      <c t="n" s="5" r="D37">
        <v>-833324</v>
      </c>
    </row>
    <row r="38" spans="1:5">
      <c t="s" s="4" r="A38">
        <v>564</v>
      </c>
      <c t="n" s="5" r="B38">
        <v>-38046</v>
      </c>
      <c t="n" s="5" r="D38">
        <v>-998912</v>
      </c>
    </row>
    <row r="39" spans="1:5">
      <c t="s" s="4" r="A39">
        <v>565</v>
      </c>
      <c t="n" s="7" r="B39">
        <v>371955</v>
      </c>
      <c t="n" s="7" r="D39">
        <v>7880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s="1" r="A1">
        <v>571</v>
      </c>
      <c t="s" s="2" r="B1">
        <v>85</v>
      </c>
      <c t="s" s="2" r="D1">
        <v>1</v>
      </c>
    </row>
    <row r="2" spans="1:5">
      <c t="s" s="2" r="B2">
        <v>2</v>
      </c>
      <c t="s" s="2" r="C2">
        <v>86</v>
      </c>
      <c t="s" s="2" r="D2">
        <v>2</v>
      </c>
      <c t="s" s="2" r="E2">
        <v>86</v>
      </c>
    </row>
    <row r="3" spans="1:5">
      <c t="s" s="3" r="A3">
        <v>572</v>
      </c>
    </row>
    <row r="4" spans="1:5">
      <c t="s" s="4" r="A4">
        <v>573</v>
      </c>
      <c t="n" s="7" r="B4">
        <v>124605</v>
      </c>
      <c t="n" s="7" r="C4">
        <v>85357</v>
      </c>
      <c t="n" s="7" r="D4">
        <v>249653</v>
      </c>
      <c t="n" s="7" r="E4">
        <v>186334</v>
      </c>
    </row>
    <row r="5" spans="1:5">
      <c t="s" s="4" r="A5">
        <v>574</v>
      </c>
      <c t="n" s="5" r="D5">
        <v>0</v>
      </c>
    </row>
    <row r="6" spans="1:5">
      <c t="s" s="4" r="A6">
        <v>575</v>
      </c>
    </row>
    <row r="7" spans="1:5">
      <c t="s" s="3" r="A7">
        <v>572</v>
      </c>
    </row>
    <row r="8" spans="1:5">
      <c t="s" s="4" r="A8">
        <v>576</v>
      </c>
      <c t="n" s="7" r="B8">
        <v>1087354</v>
      </c>
      <c t="n" s="7" r="D8">
        <v>1087354</v>
      </c>
    </row>
    <row r="9" spans="1:5">
      <c t="s" s="4" r="A9">
        <v>577</v>
      </c>
      <c t="s" s="4" r="D9">
        <v>5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9</v>
      </c>
      <c t="s" s="2" r="B1">
        <v>85</v>
      </c>
      <c t="s" s="2" r="D1">
        <v>1</v>
      </c>
    </row>
    <row r="2" spans="1:5">
      <c t="s" s="2" r="B2">
        <v>2</v>
      </c>
      <c t="s" s="2" r="C2">
        <v>86</v>
      </c>
      <c t="s" s="2" r="D2">
        <v>2</v>
      </c>
      <c t="s" s="2" r="E2">
        <v>86</v>
      </c>
    </row>
    <row r="3" spans="1:5">
      <c t="s" s="3" r="A3">
        <v>580</v>
      </c>
    </row>
    <row r="4" spans="1:5">
      <c t="s" s="4" r="A4">
        <v>581</v>
      </c>
      <c t="n" s="5" r="B4">
        <v>943323</v>
      </c>
      <c t="n" s="5" r="C4">
        <v>1107257</v>
      </c>
      <c t="n" s="5" r="D4">
        <v>976062</v>
      </c>
      <c t="n" s="5" r="E4">
        <v>1407639</v>
      </c>
    </row>
    <row r="5" spans="1:5">
      <c t="s" s="4" r="A5">
        <v>581</v>
      </c>
      <c t="n" s="8" r="B5">
        <v>6.23</v>
      </c>
      <c t="n" s="8" r="C5">
        <v>3.97</v>
      </c>
      <c t="n" s="8" r="D5">
        <v>6.23</v>
      </c>
      <c t="n" s="8" r="E5">
        <v>3.8</v>
      </c>
    </row>
    <row r="6" spans="1:5">
      <c t="s" s="4" r="A6">
        <v>582</v>
      </c>
      <c t="n" s="5" r="D6">
        <v>45000</v>
      </c>
    </row>
    <row r="7" spans="1:5">
      <c t="s" s="4" r="A7">
        <v>582</v>
      </c>
      <c t="n" s="8" r="D7">
        <v>19.41</v>
      </c>
    </row>
    <row r="8" spans="1:5">
      <c t="s" s="4" r="A8">
        <v>583</v>
      </c>
      <c t="n" s="5" r="B8">
        <v>-112656</v>
      </c>
      <c t="n" s="5" r="C8">
        <v>-48108</v>
      </c>
      <c t="n" s="5" r="D8">
        <v>-187653</v>
      </c>
      <c t="n" s="5" r="E8">
        <v>-340021</v>
      </c>
    </row>
    <row r="9" spans="1:5">
      <c t="s" s="4" r="A9">
        <v>583</v>
      </c>
      <c t="n" s="8" r="B9">
        <v>2.66</v>
      </c>
      <c t="n" s="8" r="C9">
        <v>2.72</v>
      </c>
      <c t="n" s="8" r="D9">
        <v>2.92</v>
      </c>
      <c t="n" s="8" r="E9">
        <v>3.06</v>
      </c>
    </row>
    <row r="10" spans="1:5">
      <c t="s" s="4" r="A10">
        <v>584</v>
      </c>
      <c t="n" s="5" r="B10">
        <v>-1716</v>
      </c>
      <c t="n" s="5" r="C10">
        <v>-6091</v>
      </c>
      <c t="n" s="5" r="D10">
        <v>-4458</v>
      </c>
      <c t="n" s="5" r="E10">
        <v>-11685</v>
      </c>
    </row>
    <row r="11" spans="1:5">
      <c t="s" s="4" r="A11">
        <v>584</v>
      </c>
      <c t="n" s="8" r="B11">
        <v>13.15</v>
      </c>
      <c t="n" s="8" r="C11">
        <v>5.71</v>
      </c>
      <c t="n" s="8" r="D11">
        <v>12.46</v>
      </c>
      <c t="n" s="8" r="E11">
        <v>5.64</v>
      </c>
    </row>
    <row r="12" spans="1:5">
      <c t="s" s="4" r="A12">
        <v>585</v>
      </c>
      <c t="n" s="5" r="B12">
        <v>-1875</v>
      </c>
      <c t="n" s="5" r="C12">
        <v>-750</v>
      </c>
      <c t="n" s="5" r="D12">
        <v>-1875</v>
      </c>
      <c t="n" s="5" r="E12">
        <v>-3625</v>
      </c>
    </row>
    <row r="13" spans="1:5">
      <c t="s" s="4" r="A13">
        <v>585</v>
      </c>
      <c t="n" s="8" r="B13">
        <v>2.4</v>
      </c>
      <c t="n" s="8" r="C13">
        <v>3.2</v>
      </c>
      <c t="n" s="8" r="D13">
        <v>2.4</v>
      </c>
      <c t="n" s="8" r="E13">
        <v>3.36</v>
      </c>
    </row>
    <row r="14" spans="1:5">
      <c t="s" s="4" r="A14">
        <v>586</v>
      </c>
      <c t="n" s="5" r="B14">
        <v>827076</v>
      </c>
      <c t="n" s="5" r="C14">
        <v>1052308</v>
      </c>
      <c t="n" s="5" r="D14">
        <v>827076</v>
      </c>
      <c t="n" s="5" r="E14">
        <v>1052308</v>
      </c>
    </row>
    <row r="15" spans="1:5">
      <c t="s" s="4" r="A15">
        <v>586</v>
      </c>
      <c t="n" s="8" r="B15">
        <v>6.69</v>
      </c>
      <c t="n" s="8" r="C15">
        <v>4.01</v>
      </c>
      <c t="n" s="8" r="D15">
        <v>6.69</v>
      </c>
      <c t="n" s="8" r="E15">
        <v>4.01</v>
      </c>
    </row>
    <row r="16" spans="1:5">
      <c t="s" s="4" r="A16">
        <v>587</v>
      </c>
      <c t="n" s="5" r="B16">
        <v>581433</v>
      </c>
      <c t="n" s="5" r="C16">
        <v>824641</v>
      </c>
      <c t="n" s="5" r="D16">
        <v>581433</v>
      </c>
      <c t="n" s="5" r="E16">
        <v>824641</v>
      </c>
    </row>
    <row r="17" spans="1:5">
      <c t="s" s="4" r="A17">
        <v>587</v>
      </c>
      <c t="n" s="8" r="B17">
        <v>4.58</v>
      </c>
      <c t="n" s="8" r="C17">
        <v>3.34</v>
      </c>
      <c t="n" s="8" r="D17">
        <v>4.58</v>
      </c>
      <c t="n" s="8" r="E17">
        <v>3.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t="s" s="1" r="A1">
        <v>588</v>
      </c>
      <c t="s" s="2" r="B1">
        <v>1</v>
      </c>
    </row>
    <row r="2" spans="1:7">
      <c t="s" s="2" r="B2">
        <v>2</v>
      </c>
      <c t="s" s="2" r="C2">
        <v>401</v>
      </c>
      <c t="s" s="2" r="D2">
        <v>30</v>
      </c>
      <c t="s" s="2" r="E2">
        <v>86</v>
      </c>
      <c t="s" s="2" r="F2">
        <v>589</v>
      </c>
      <c t="s" s="2" r="G2">
        <v>590</v>
      </c>
    </row>
    <row r="3" spans="1:7">
      <c t="s" s="3" r="A3">
        <v>591</v>
      </c>
    </row>
    <row r="4" spans="1:7">
      <c t="s" s="4" r="A4">
        <v>592</v>
      </c>
      <c t="n" s="5" r="B4">
        <v>827076</v>
      </c>
      <c t="n" s="5" r="C4">
        <v>943323</v>
      </c>
      <c t="n" s="5" r="D4">
        <v>976062</v>
      </c>
      <c t="n" s="5" r="E4">
        <v>1052308</v>
      </c>
      <c t="n" s="5" r="F4">
        <v>1107257</v>
      </c>
      <c t="n" s="5" r="G4">
        <v>1407639</v>
      </c>
    </row>
    <row r="5" spans="1:7">
      <c t="s" s="4" r="A5">
        <v>593</v>
      </c>
      <c t="n" s="8" r="B5">
        <v>6.69</v>
      </c>
      <c t="n" s="8" r="C5">
        <v>6.23</v>
      </c>
      <c t="n" s="8" r="D5">
        <v>6.23</v>
      </c>
      <c t="n" s="8" r="E5">
        <v>4.01</v>
      </c>
      <c t="n" s="8" r="F5">
        <v>3.97</v>
      </c>
      <c t="n" s="8" r="G5">
        <v>3.8</v>
      </c>
    </row>
    <row r="6" spans="1:7">
      <c t="s" s="4" r="A6">
        <v>594</v>
      </c>
      <c t="s" s="4" r="B6">
        <v>595</v>
      </c>
    </row>
    <row r="7" spans="1:7">
      <c t="s" s="4" r="A7">
        <v>596</v>
      </c>
      <c t="n" s="7" r="B7">
        <v>17499688</v>
      </c>
    </row>
    <row r="8" spans="1:7">
      <c t="s" s="4" r="A8">
        <v>597</v>
      </c>
      <c t="n" s="5" r="B8">
        <v>581433</v>
      </c>
      <c t="n" s="5" r="E8">
        <v>824641</v>
      </c>
    </row>
    <row r="9" spans="1:7">
      <c t="s" s="4" r="A9">
        <v>598</v>
      </c>
      <c t="n" s="8" r="B9">
        <v>4.58</v>
      </c>
      <c t="n" s="8" r="E9">
        <v>3.34</v>
      </c>
    </row>
    <row r="10" spans="1:7">
      <c t="s" s="4" r="A10">
        <v>599</v>
      </c>
      <c t="n" s="7" r="B10">
        <v>13527243</v>
      </c>
    </row>
    <row r="11" spans="1:7">
      <c t="s" s="4" r="A11">
        <v>600</v>
      </c>
    </row>
    <row r="12" spans="1:7">
      <c t="s" s="3" r="A12">
        <v>591</v>
      </c>
    </row>
    <row r="13" spans="1:7">
      <c t="s" s="4" r="A13">
        <v>601</v>
      </c>
      <c t="n" s="8" r="B13">
        <v>2.4</v>
      </c>
    </row>
    <row r="14" spans="1:7">
      <c t="s" s="4" r="A14">
        <v>602</v>
      </c>
      <c t="n" s="8" r="B14">
        <v>2.92</v>
      </c>
    </row>
    <row r="15" spans="1:7">
      <c t="s" s="4" r="A15">
        <v>592</v>
      </c>
      <c t="n" s="5" r="B15">
        <v>358111</v>
      </c>
    </row>
    <row r="16" spans="1:7">
      <c t="s" s="4" r="A16">
        <v>593</v>
      </c>
      <c t="n" s="8" r="B16">
        <v>2.8</v>
      </c>
    </row>
    <row r="17" spans="1:7">
      <c t="s" s="4" r="A17">
        <v>594</v>
      </c>
      <c t="s" s="4" r="B17">
        <v>603</v>
      </c>
    </row>
    <row r="18" spans="1:7">
      <c t="s" s="4" r="A18">
        <v>596</v>
      </c>
      <c t="n" s="7" r="B18">
        <v>8969483</v>
      </c>
    </row>
    <row r="19" spans="1:7">
      <c t="s" s="4" r="A19">
        <v>597</v>
      </c>
      <c t="n" s="5" r="B19">
        <v>334192</v>
      </c>
    </row>
    <row r="20" spans="1:7">
      <c t="s" s="4" r="A20">
        <v>598</v>
      </c>
      <c t="n" s="8" r="B20">
        <v>2.79</v>
      </c>
    </row>
    <row r="21" spans="1:7">
      <c t="s" s="4" r="A21">
        <v>599</v>
      </c>
      <c t="n" s="7" r="B21">
        <v>8373182</v>
      </c>
    </row>
    <row r="22" spans="1:7">
      <c t="s" s="4" r="A22">
        <v>604</v>
      </c>
    </row>
    <row r="23" spans="1:7">
      <c t="s" s="3" r="A23">
        <v>591</v>
      </c>
    </row>
    <row r="24" spans="1:7">
      <c t="s" s="4" r="A24">
        <v>601</v>
      </c>
      <c t="n" s="7" r="B24">
        <v>3</v>
      </c>
    </row>
    <row r="25" spans="1:7">
      <c t="s" s="4" r="A25">
        <v>602</v>
      </c>
      <c t="n" s="8" r="B25">
        <v>5.76</v>
      </c>
    </row>
    <row r="26" spans="1:7">
      <c t="s" s="4" r="A26">
        <v>592</v>
      </c>
      <c t="n" s="5" r="B26">
        <v>210875</v>
      </c>
    </row>
    <row r="27" spans="1:7">
      <c t="s" s="4" r="A27">
        <v>593</v>
      </c>
      <c t="n" s="8" r="B27">
        <v>5.08</v>
      </c>
    </row>
    <row r="28" spans="1:7">
      <c t="s" s="4" r="A28">
        <v>594</v>
      </c>
      <c t="s" s="4" r="B28">
        <v>605</v>
      </c>
    </row>
    <row r="29" spans="1:7">
      <c t="s" s="4" r="A29">
        <v>596</v>
      </c>
      <c t="n" s="7" r="B29">
        <v>4801234</v>
      </c>
    </row>
    <row r="30" spans="1:7">
      <c t="s" s="4" r="A30">
        <v>597</v>
      </c>
      <c t="n" s="5" r="B30">
        <v>163307</v>
      </c>
    </row>
    <row r="31" spans="1:7">
      <c t="s" s="4" r="A31">
        <v>598</v>
      </c>
      <c t="n" s="8" r="B31">
        <v>4.95</v>
      </c>
    </row>
    <row r="32" spans="1:7">
      <c t="s" s="4" r="A32">
        <v>599</v>
      </c>
      <c t="n" s="7" r="B32">
        <v>3739827</v>
      </c>
    </row>
    <row r="33" spans="1:7">
      <c t="s" s="4" r="A33">
        <v>606</v>
      </c>
    </row>
    <row r="34" spans="1:7">
      <c t="s" s="3" r="A34">
        <v>591</v>
      </c>
    </row>
    <row r="35" spans="1:7">
      <c t="s" s="4" r="A35">
        <v>601</v>
      </c>
      <c t="n" s="8" r="B35">
        <v>8.56</v>
      </c>
    </row>
    <row r="36" spans="1:7">
      <c t="s" s="4" r="A36">
        <v>602</v>
      </c>
      <c t="n" s="8" r="B36">
        <v>10.16</v>
      </c>
    </row>
    <row r="37" spans="1:7">
      <c t="s" s="4" r="A37">
        <v>592</v>
      </c>
      <c t="n" s="5" r="B37">
        <v>116815</v>
      </c>
    </row>
    <row r="38" spans="1:7">
      <c t="s" s="4" r="A38">
        <v>593</v>
      </c>
      <c t="n" s="8" r="B38">
        <v>9.130000000000001</v>
      </c>
    </row>
    <row r="39" spans="1:7">
      <c t="s" s="4" r="A39">
        <v>594</v>
      </c>
      <c t="s" s="4" r="B39">
        <v>607</v>
      </c>
    </row>
    <row r="40" spans="1:7">
      <c t="s" s="4" r="A40">
        <v>596</v>
      </c>
      <c t="n" s="7" r="B40">
        <v>2186611</v>
      </c>
    </row>
    <row r="41" spans="1:7">
      <c t="s" s="4" r="A41">
        <v>597</v>
      </c>
      <c t="n" s="5" r="B41">
        <v>57059</v>
      </c>
    </row>
    <row r="42" spans="1:7">
      <c t="s" s="4" r="A42">
        <v>598</v>
      </c>
      <c t="n" s="8" r="B42">
        <v>8.94</v>
      </c>
    </row>
    <row r="43" spans="1:7">
      <c t="s" s="4" r="A43">
        <v>599</v>
      </c>
      <c t="n" s="7" r="B43">
        <v>1078921</v>
      </c>
    </row>
    <row r="44" spans="1:7">
      <c t="s" s="4" r="A44">
        <v>608</v>
      </c>
    </row>
    <row r="45" spans="1:7">
      <c t="s" s="3" r="A45">
        <v>591</v>
      </c>
    </row>
    <row r="46" spans="1:7">
      <c t="s" s="4" r="A46">
        <v>601</v>
      </c>
      <c t="n" s="8" r="B46">
        <v>14.67</v>
      </c>
    </row>
    <row r="47" spans="1:7">
      <c t="s" s="4" r="A47">
        <v>602</v>
      </c>
      <c t="n" s="8" r="B47">
        <v>19.41</v>
      </c>
    </row>
    <row r="48" spans="1:7">
      <c t="s" s="4" r="A48">
        <v>592</v>
      </c>
      <c t="n" s="5" r="B48">
        <v>141275</v>
      </c>
    </row>
    <row r="49" spans="1:7">
      <c t="s" s="4" r="A49">
        <v>593</v>
      </c>
      <c t="n" s="8" r="B49">
        <v>16.93</v>
      </c>
    </row>
    <row r="50" spans="1:7">
      <c t="s" s="4" r="A50">
        <v>594</v>
      </c>
      <c t="s" s="4" r="B50">
        <v>609</v>
      </c>
    </row>
    <row r="51" spans="1:7">
      <c t="s" s="4" r="A51">
        <v>596</v>
      </c>
      <c t="n" s="7" r="B51">
        <v>1542360</v>
      </c>
    </row>
    <row r="52" spans="1:7">
      <c t="s" s="4" r="A52">
        <v>597</v>
      </c>
      <c t="n" s="5" r="B52">
        <v>26875</v>
      </c>
    </row>
    <row r="53" spans="1:7">
      <c t="s" s="4" r="A53">
        <v>598</v>
      </c>
      <c t="n" s="8" r="B53">
        <v>15.37</v>
      </c>
    </row>
    <row r="54" spans="1:7">
      <c t="s" s="4" r="A54">
        <v>599</v>
      </c>
      <c t="n" s="7" r="B54">
        <v>33531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10</v>
      </c>
      <c t="s" s="2" r="B1">
        <v>2</v>
      </c>
      <c t="s" s="2" r="C1">
        <v>30</v>
      </c>
    </row>
    <row r="2" spans="1:3">
      <c t="s" s="3" r="A2">
        <v>611</v>
      </c>
    </row>
    <row r="3" spans="1:3">
      <c t="s" s="4" r="A3">
        <v>612</v>
      </c>
      <c t="n" s="7" r="B3">
        <v>1523647</v>
      </c>
      <c t="n" s="7" r="C3">
        <v>1115805</v>
      </c>
    </row>
    <row r="4" spans="1:3">
      <c t="s" s="4" r="A4">
        <v>613</v>
      </c>
    </row>
    <row r="5" spans="1:3">
      <c t="s" s="3" r="A5">
        <v>611</v>
      </c>
    </row>
    <row r="6" spans="1:3">
      <c t="s" s="4" r="A6">
        <v>612</v>
      </c>
      <c t="n" s="7" r="B6">
        <v>1523647</v>
      </c>
      <c t="n" s="7" r="C6">
        <v>11158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27"/>
    <col customWidth="1" max="3" min="3" width="13"/>
  </cols>
  <sheetData>
    <row r="1" spans="1:3">
      <c t="s" s="1" r="A1">
        <v>614</v>
      </c>
      <c t="s" s="1" r="B1">
        <v>615</v>
      </c>
      <c t="s" s="2" r="C1">
        <v>616</v>
      </c>
    </row>
    <row r="2" spans="1:3">
      <c t="s" s="4" r="A2">
        <v>570</v>
      </c>
    </row>
    <row r="3" spans="1:3">
      <c t="s" s="4" r="A3">
        <v>617</v>
      </c>
      <c t="s" s="4" r="B3">
        <v>618</v>
      </c>
      <c t="n" s="7" r="C3">
        <v>-1167233</v>
      </c>
    </row>
    <row r="4" spans="1:3">
      <c t="s" s="4" r="A4">
        <v>617</v>
      </c>
      <c t="s" s="4" r="B4">
        <v>618</v>
      </c>
      <c t="n" s="5" r="C4">
        <v>-622441</v>
      </c>
    </row>
    <row r="5" spans="1:3">
      <c t="s" s="4" r="A5">
        <v>568</v>
      </c>
    </row>
    <row r="6" spans="1:3">
      <c t="s" s="4" r="A6">
        <v>617</v>
      </c>
      <c t="s" s="4" r="B6">
        <v>618</v>
      </c>
      <c t="n" s="5" r="C6">
        <v>22318640</v>
      </c>
    </row>
    <row r="7" spans="1:3">
      <c t="s" s="4" r="A7">
        <v>617</v>
      </c>
      <c t="s" s="4" r="B7">
        <v>618</v>
      </c>
      <c t="n" s="5" r="C7">
        <v>29090058</v>
      </c>
    </row>
    <row r="8" spans="1:3">
      <c t="s" s="4" r="A8">
        <v>566</v>
      </c>
    </row>
    <row r="9" spans="1:3">
      <c t="s" s="4" r="A9">
        <v>617</v>
      </c>
      <c t="s" s="4" r="B9">
        <v>618</v>
      </c>
      <c t="n" s="5" r="C9">
        <v>13975005</v>
      </c>
    </row>
    <row r="10" spans="1:3">
      <c t="s" s="4" r="A10">
        <v>617</v>
      </c>
      <c t="s" s="4" r="B10">
        <v>618</v>
      </c>
      <c t="n" s="7" r="C10">
        <v>14130059</v>
      </c>
    </row>
    <row r="11" spans="1:3">
      <c t="s" s="4" r="A11">
        <v>619</v>
      </c>
      <c t="s" s="4" r="B11">
        <v>620</v>
      </c>
      <c t="n" s="5" r="C11">
        <v>10996733</v>
      </c>
    </row>
    <row r="12" spans="1:3">
      <c t="s" s="4" r="A12">
        <v>619</v>
      </c>
      <c t="s" s="4" r="B12">
        <v>620</v>
      </c>
      <c t="n" s="5" r="C12">
        <v>11329732</v>
      </c>
    </row>
    <row r="13" spans="1:3">
      <c t="s" s="4" r="A13">
        <v>569</v>
      </c>
    </row>
    <row r="14" spans="1:3">
      <c t="s" s="4" r="A14">
        <v>617</v>
      </c>
      <c t="s" s="4" r="B14">
        <v>618</v>
      </c>
      <c t="n" s="7" r="C14">
        <v>-4121340</v>
      </c>
    </row>
    <row r="15" spans="1:3">
      <c t="s" s="4" r="A15">
        <v>617</v>
      </c>
      <c t="s" s="4" r="B15">
        <v>618</v>
      </c>
      <c t="n" s="7" r="C15">
        <v>-69552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s="1" r="A1">
        <v>161</v>
      </c>
      <c t="s" s="2" r="B1">
        <v>85</v>
      </c>
      <c t="s" s="2" r="D1">
        <v>1</v>
      </c>
    </row>
    <row r="2" spans="1:5">
      <c t="s" s="2" r="B2">
        <v>2</v>
      </c>
      <c t="s" s="2" r="C2">
        <v>86</v>
      </c>
      <c t="s" s="2" r="D2">
        <v>2</v>
      </c>
      <c t="s" s="2" r="E2">
        <v>86</v>
      </c>
    </row>
    <row r="3" spans="1:5">
      <c t="s" s="4" r="A3">
        <v>159</v>
      </c>
    </row>
    <row r="4" spans="1:5">
      <c t="s" s="4" r="A4">
        <v>162</v>
      </c>
      <c t="n" s="7" r="B4">
        <v>21423</v>
      </c>
      <c t="n" s="7" r="C4">
        <v>21423</v>
      </c>
      <c t="n" s="7" r="D4">
        <v>21423</v>
      </c>
      <c t="n" s="7" r="E4">
        <v>2142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3</v>
      </c>
      <c t="s" s="2" r="B1">
        <v>1</v>
      </c>
    </row>
    <row r="2" spans="1:2">
      <c t="s" s="2" r="B2">
        <v>2</v>
      </c>
    </row>
    <row r="3" spans="1:2">
      <c t="s" s="3" r="A3">
        <v>164</v>
      </c>
    </row>
    <row r="4" spans="1:2">
      <c t="s" s="4" r="A4">
        <v>165</v>
      </c>
      <c t="s" s="4" r="B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7</v>
      </c>
      <c t="s" s="2" r="B1">
        <v>1</v>
      </c>
    </row>
    <row r="2" spans="1:2">
      <c t="s" s="2" r="B2">
        <v>2</v>
      </c>
    </row>
    <row r="3" spans="1:2">
      <c t="s" s="3" r="A3">
        <v>164</v>
      </c>
    </row>
    <row r="4" spans="1:2">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Cu</vt:lpstr>
      <vt:lpstr>Consolidated Balance Sheets (C3</vt:lpstr>
      <vt:lpstr>Consolidated Statements of Oper</vt:lpstr>
      <vt:lpstr>Consolidated Statements of Ope5</vt:lpstr>
      <vt:lpstr>Consolidated Statements of Cash</vt:lpstr>
      <vt:lpstr>Consolidated Statements of Cas7</vt:lpstr>
      <vt:lpstr>Note 1 - Organization of the Co</vt:lpstr>
      <vt:lpstr>Note 2 - Basis of Presentation</vt:lpstr>
      <vt:lpstr>Note 3 - New Accounting Policie</vt:lpstr>
      <vt:lpstr>Note 4 - Acquisitions and Dives</vt:lpstr>
      <vt:lpstr>Note 5 - Other Assets</vt:lpstr>
      <vt:lpstr>Note 6 - Derivative Instruments</vt:lpstr>
      <vt:lpstr>Note 7 - Goodwill and Other Int</vt:lpstr>
      <vt:lpstr>Note 8 - Loan Payable</vt:lpstr>
      <vt:lpstr>Note 9 - Income Taxes</vt:lpstr>
      <vt:lpstr>Note 10 - Other Liabilities</vt:lpstr>
      <vt:lpstr>Note 11 - Basic and Diluted Ear</vt:lpstr>
      <vt:lpstr>Note 12 - Segment Reporting</vt:lpstr>
      <vt:lpstr>Note 13 - Commitments and Conti</vt:lpstr>
      <vt:lpstr>Note 14 - Stockholders' Equity</vt:lpstr>
      <vt:lpstr>Note 15 - Share-based Payments</vt:lpstr>
      <vt:lpstr>Note 16 - Fair Value Measuremen</vt:lpstr>
      <vt:lpstr>Accounting Policies, by Policy </vt:lpstr>
      <vt:lpstr>Note 2 - Basis of Presentation </vt:lpstr>
      <vt:lpstr>Note 4 - Acquisitions and Div26</vt:lpstr>
      <vt:lpstr>Note 5 - Other Assets (Tables)</vt:lpstr>
      <vt:lpstr>Note 6 - Derivative Instrumen28</vt:lpstr>
      <vt:lpstr>Note 7 - Goodwill and Other I29</vt:lpstr>
      <vt:lpstr>Note 11 - Basic and Diluted E30</vt:lpstr>
      <vt:lpstr>Note 12 - Segment Reporting (Ta</vt:lpstr>
      <vt:lpstr>Note 14 - Stockholders' Equity </vt:lpstr>
      <vt:lpstr>Note 15 - Share-based Payments </vt:lpstr>
      <vt:lpstr>Note 16 - Fair Value Measurem34</vt:lpstr>
      <vt:lpstr>Note 2 - Basis of Presentatio35</vt:lpstr>
      <vt:lpstr>Note 4 - Acquisitions and Div36</vt:lpstr>
      <vt:lpstr>Note 4 - Acquisitions and Div37</vt:lpstr>
      <vt:lpstr>Note 4 - Acquisitions and Div38</vt:lpstr>
      <vt:lpstr>Note 4 - Acquisitions and Div39</vt:lpstr>
      <vt:lpstr>Note 5 - Other Assets (Details)</vt:lpstr>
      <vt:lpstr>Note 6 - Derivative Instrumen41</vt:lpstr>
      <vt:lpstr>Note 6 - Derivative Instrumen42</vt:lpstr>
      <vt:lpstr>Note 6 - Derivative Instrumen43</vt:lpstr>
      <vt:lpstr>Note 6 - Derivative Instrumen44</vt:lpstr>
      <vt:lpstr>Note 7 - Goodwill and Other I45</vt:lpstr>
      <vt:lpstr>Note 7 - Goodwill and Other I46</vt:lpstr>
      <vt:lpstr>Note 7 - Goodwill and Other I47</vt:lpstr>
      <vt:lpstr>Note 8 - Loan Payable (Details)</vt:lpstr>
      <vt:lpstr>Note 9 - Income Taxes (Details)</vt:lpstr>
      <vt:lpstr>Note 10 - Other Liabilities (De</vt:lpstr>
      <vt:lpstr>Note 11 - Basic and Diluted E51</vt:lpstr>
      <vt:lpstr>Note 11 - Basic and Diluted E52</vt:lpstr>
      <vt:lpstr>Note 12 - Segment Reporting (De</vt:lpstr>
      <vt:lpstr>Note 12 - Segment Reporting (54</vt:lpstr>
      <vt:lpstr>Note 12 - Segment Reporting (55</vt:lpstr>
      <vt:lpstr>Note 12 - Segment Reporting (56</vt:lpstr>
      <vt:lpstr>Note 12 - Segment Reporting (57</vt:lpstr>
      <vt:lpstr>Note 12 - Segment Reporting (58</vt:lpstr>
      <vt:lpstr>Note 12 - Segment Reporting (59</vt:lpstr>
      <vt:lpstr>Note 12 - Segment Reporting (60</vt:lpstr>
      <vt:lpstr>Note 14 - Stockholders' Equit61</vt:lpstr>
      <vt:lpstr>Note 14 - Stockholders' Equit62</vt:lpstr>
      <vt:lpstr>Note 15 - Share-based Payment63</vt:lpstr>
      <vt:lpstr>Note 15 - Share-based Payment64</vt:lpstr>
      <vt:lpstr>Note 15 - Share-based Payment65</vt:lpstr>
      <vt:lpstr>Note 16 - Fair Value Measurem66</vt:lpstr>
      <vt:lpstr>Uncategorized Items - tcx-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9:59:24Z</dcterms:created>
  <dcterms:modified xmlns:dcterms="http://purl.org/dc/terms/" xmlns:xsi="http://www.w3.org/2001/XMLSchema-instance" xsi:type="dcterms:W3CDTF">2015-08-10T09:59:24Z</dcterms:modified>
  <dc:title xmlns:dc="http://purl.org/dc/elements/1.1/">Untitled</dc:title>
  <dc:description xmlns:dc="http://purl.org/dc/elements/1.1/"/>
  <dc:subject xmlns:dc="http://purl.org/dc/elements/1.1/"/>
  <cp:keywords/>
  <cp:category/>
</cp:coreProperties>
</file>